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Summary of Sign" sheetId="8" r:id="rId8"/>
    <s:sheet name="Net Income (loss) Per Share" sheetId="9" r:id="rId9"/>
    <s:sheet name="Discontinued Operations" sheetId="10" r:id="rId10"/>
    <s:sheet name="Goodwill and Intangible Assets" sheetId="11" r:id="rId11"/>
    <s:sheet name="Segments" sheetId="12" r:id="rId12"/>
    <s:sheet name="Investments" sheetId="13" r:id="rId13"/>
    <s:sheet name="Fair Value Measurement of Asset" sheetId="14" r:id="rId14"/>
    <s:sheet name="Derivative Instruments" sheetId="15" r:id="rId15"/>
    <s:sheet name="Debt" sheetId="16" r:id="rId16"/>
    <s:sheet name="Commitments and Contingencies" sheetId="17" r:id="rId17"/>
    <s:sheet name="Stock Repurchase Programs" sheetId="18" r:id="rId18"/>
    <s:sheet name="Stock-Based Plans" sheetId="19" r:id="rId19"/>
    <s:sheet name="Income Taxes" sheetId="20" r:id="rId20"/>
    <s:sheet name="Accumulated Other Comprehensive" sheetId="21" r:id="rId21"/>
    <s:sheet name="Restructuring" sheetId="22" r:id="rId22"/>
    <s:sheet name="The Company and Summary of Si23" sheetId="23" r:id="rId23"/>
    <s:sheet name="Net Income (loss) Per Share (Ta" sheetId="24" r:id="rId24"/>
    <s:sheet name="Discontinued Operations (Tables" sheetId="25" r:id="rId25"/>
    <s:sheet name="Goodwill and Intangible Assets " sheetId="26" r:id="rId26"/>
    <s:sheet name="Segments (Tables)" sheetId="27" r:id="rId27"/>
    <s:sheet name="Investments (Tables)" sheetId="28" r:id="rId28"/>
    <s:sheet name="Fair Value Measurement of Ass29" sheetId="29" r:id="rId29"/>
    <s:sheet name="Derivative Instruments (Tables)" sheetId="30" r:id="rId30"/>
    <s:sheet name="Debt (Tables)" sheetId="31" r:id="rId31"/>
    <s:sheet name="Stock Repurchase Programs (Tabl" sheetId="32" r:id="rId32"/>
    <s:sheet name="Stock-Based Plans (Tables)" sheetId="33" r:id="rId33"/>
    <s:sheet name="Accumulated Other Comprehensi34" sheetId="34" r:id="rId34"/>
    <s:sheet name="Restructuring (Tables)" sheetId="35" r:id="rId35"/>
    <s:sheet name="The Company and Summary of Si36" sheetId="36" r:id="rId36"/>
    <s:sheet name="Net Income (loss) Per Share (De" sheetId="37" r:id="rId37"/>
    <s:sheet name="Discontinued Operations - Narra" sheetId="38" r:id="rId38"/>
    <s:sheet name="Discontinued Operations - Summa" sheetId="39" r:id="rId39"/>
    <s:sheet name="Discontinued Operations - Paypa" sheetId="40" r:id="rId40"/>
    <s:sheet name="Discontinued Operations - Enter" sheetId="41" r:id="rId41"/>
    <s:sheet name="Goodwill and Intangible Asset42" sheetId="42" r:id="rId42"/>
    <s:sheet name="Goodwill and Intangible Asset43" sheetId="43" r:id="rId43"/>
    <s:sheet name="Goodwill and Intangible Asset44" sheetId="44" r:id="rId44"/>
    <s:sheet name="Segments (Details)" sheetId="45" r:id="rId45"/>
    <s:sheet name="Investments (Details)" sheetId="46" r:id="rId46"/>
    <s:sheet name="Investments - Cost and Equity M" sheetId="47" r:id="rId47"/>
    <s:sheet name="Fair Value Measurement of Ass48" sheetId="48" r:id="rId48"/>
    <s:sheet name="Fair Value Measurement of Ass49" sheetId="49" r:id="rId49"/>
    <s:sheet name="Derivative Instruments - Additi" sheetId="50" r:id="rId50"/>
    <s:sheet name="Derivative Instruments - Fair V" sheetId="51" r:id="rId51"/>
    <s:sheet name="Derivative Instruments - Deriva" sheetId="52" r:id="rId52"/>
    <s:sheet name="Derivative Instruments - Effect" sheetId="53" r:id="rId53"/>
    <s:sheet name="Derivative Instruments - Notion" sheetId="54" r:id="rId54"/>
    <s:sheet name="Debt - Carrying Value of Outsta" sheetId="55" r:id="rId55"/>
    <s:sheet name="Debt - Senior Notes (Details)" sheetId="56" r:id="rId56"/>
    <s:sheet name="Debt - Other Indebtedness (Deta" sheetId="57" r:id="rId57"/>
    <s:sheet name="Commitments and Contingencies -" sheetId="58" r:id="rId58"/>
    <s:sheet name="Stock Repurchase Programs - Add" sheetId="59" r:id="rId59"/>
    <s:sheet name="Stock Repurchase Programs - Sum" sheetId="60" r:id="rId60"/>
    <s:sheet name="Stock-Based Plans - Stock Optio" sheetId="61" r:id="rId61"/>
    <s:sheet name="Stock-Based Plans - Restricted " sheetId="62" r:id="rId62"/>
    <s:sheet name="Stock-Based Plans - Stock-Based" sheetId="63" r:id="rId63"/>
    <s:sheet name="Stock-Based Plans - Valuation A" sheetId="64" r:id="rId64"/>
    <s:sheet name="Accumulated Other Comprehensi65" sheetId="65" r:id="rId65"/>
    <s:sheet name="Accumulated Other Comprehensi66" sheetId="66" r:id="rId66"/>
    <s:sheet name="Restructuring - Reserve Activit" sheetId="67" r:id="rId67"/>
  </s:sheets>
  <s:definedNames/>
  <s:calcPr calcId="124519" calcMode="auto" fullCalcOnLoad="1"/>
</s:workbook>
</file>

<file path=xl/sharedStrings.xml><?xml version="1.0" encoding="utf-8"?>
<sst xmlns="http://schemas.openxmlformats.org/spreadsheetml/2006/main" uniqueCount="662">
  <si>
    <t>Document and Entity Information - shares</t>
  </si>
  <si>
    <t>9 Months Ended</t>
  </si>
  <si>
    <t>Sep. 30, 2015</t>
  </si>
  <si>
    <t>Oct. 26, 2015</t>
  </si>
  <si>
    <t>Document and Entity Information [Abstract]</t>
  </si>
  <si>
    <t>Entity Registrant Name</t>
  </si>
  <si>
    <t>EBAY INC</t>
  </si>
  <si>
    <t>Entity Trading Symbol</t>
  </si>
  <si>
    <t>EBAY</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Current Reporting Status</t>
  </si>
  <si>
    <t>Entity Voluntary Filer</t>
  </si>
  <si>
    <t>No</t>
  </si>
  <si>
    <t>Entity Filer Category</t>
  </si>
  <si>
    <t>Large Accelerated Filer</t>
  </si>
  <si>
    <t>Entity Common Stock, Shares Outstanding</t>
  </si>
  <si>
    <t>CONDENSED CONSOLIDATED BALANCE SHEET - USD ($) $ in Millions</t>
  </si>
  <si>
    <t>Dec. 31, 2014</t>
  </si>
  <si>
    <t>Current assets:</t>
  </si>
  <si>
    <t>Cash and cash equivalents</t>
  </si>
  <si>
    <t>Short-term investments</t>
  </si>
  <si>
    <t>Accounts receivable, net</t>
  </si>
  <si>
    <t>Other current assets</t>
  </si>
  <si>
    <t>Current assets of discontinued operations</t>
  </si>
  <si>
    <t>Current assets held for sale</t>
  </si>
  <si>
    <t>Total current assets</t>
  </si>
  <si>
    <t>Long-term investments</t>
  </si>
  <si>
    <t>Property and equipment, net</t>
  </si>
  <si>
    <t>Goodwill</t>
  </si>
  <si>
    <t>Intangible assets, net</t>
  </si>
  <si>
    <t>Other assets</t>
  </si>
  <si>
    <t>Long-term assets of discontinued operations</t>
  </si>
  <si>
    <t>Long-term assets held for sale</t>
  </si>
  <si>
    <t>Total assets</t>
  </si>
  <si>
    <t>Current liabilities:</t>
  </si>
  <si>
    <t>Short-term debt</t>
  </si>
  <si>
    <t>Accounts payable</t>
  </si>
  <si>
    <t>Accrued expenses and other current liabilities</t>
  </si>
  <si>
    <t>Deferred revenue</t>
  </si>
  <si>
    <t>Income taxes payable</t>
  </si>
  <si>
    <t>Current liabilities of discontinued operations</t>
  </si>
  <si>
    <t>Current liabilities held for sale</t>
  </si>
  <si>
    <t>Total current liabilities</t>
  </si>
  <si>
    <t>Deferred and other tax liabilities, net</t>
  </si>
  <si>
    <t>Long-term debt</t>
  </si>
  <si>
    <t>Other liabilities</t>
  </si>
  <si>
    <t>Long-term liabilities of discontinued operations</t>
  </si>
  <si>
    <t>Long-term liabilities held for sale</t>
  </si>
  <si>
    <t>Total liabilities</t>
  </si>
  <si>
    <t>Commitments and contingencies (Note 10)</t>
  </si>
  <si>
    <t xml:space="preserve"> </t>
  </si>
  <si>
    <t>Stockholders' equity:</t>
  </si>
  <si>
    <t>Common stock, $0.001 par value; 3,580 shares authorized; 1,203 and 1,224 shares outstanding</t>
  </si>
  <si>
    <t>Additional paid-in capital</t>
  </si>
  <si>
    <t>Treasury stock at cost, 423 and 384 shares</t>
  </si>
  <si>
    <t>Retained earnings</t>
  </si>
  <si>
    <t>Accumulated other comprehensive income</t>
  </si>
  <si>
    <t>Total stockholders' equity</t>
  </si>
  <si>
    <t>Total liabilities and stockholders' equity</t>
  </si>
  <si>
    <t>CONDENSED CONSOLIDATED BALANCE SHEET (Parenthetical) - $ / shares</t>
  </si>
  <si>
    <t>Statement of Financial Position [Abstract]</t>
  </si>
  <si>
    <t>Common stock - par value (usd per share)</t>
  </si>
  <si>
    <t>Common stock - shares authorized</t>
  </si>
  <si>
    <t>Common stock - shares outstanding</t>
  </si>
  <si>
    <t>Treasury stock - shares</t>
  </si>
  <si>
    <t>CONDENSED CONSOLIDATED STATEMENT OF INCOME - USD ($) shares in Millions, $ in Millions</t>
  </si>
  <si>
    <t>3 Months Ended</t>
  </si>
  <si>
    <t>Sep. 30, 2014</t>
  </si>
  <si>
    <t>Income Statement [Abstract]</t>
  </si>
  <si>
    <t>Net revenues</t>
  </si>
  <si>
    <t>Cost of net revenues</t>
  </si>
  <si>
    <t>Gross profit</t>
  </si>
  <si>
    <t>Operating expenses:</t>
  </si>
  <si>
    <t>Sales and marketing</t>
  </si>
  <si>
    <t>Product development</t>
  </si>
  <si>
    <t>General and administrative</t>
  </si>
  <si>
    <t>Provision for transaction losses</t>
  </si>
  <si>
    <t>Amortization of acquired intangible assets</t>
  </si>
  <si>
    <t>Total operating expenses</t>
  </si>
  <si>
    <t>Income from operations</t>
  </si>
  <si>
    <t>Interest and other, net</t>
  </si>
  <si>
    <t>Income from continuing operations before income taxes</t>
  </si>
  <si>
    <t>Provision for income taxes</t>
  </si>
  <si>
    <t>Income (loss) from continuing operations</t>
  </si>
  <si>
    <t>Income (loss) from discontinued operations, net of income taxes</t>
  </si>
  <si>
    <t>Net income (loss)</t>
  </si>
  <si>
    <t>Income (loss) per share - basic:</t>
  </si>
  <si>
    <t>Continuing operations (in usd per share)</t>
  </si>
  <si>
    <t>Discontinued operations (in usd per share)</t>
  </si>
  <si>
    <t>Net income (loss) per share - basic (usd per share)</t>
  </si>
  <si>
    <t>Income (loss) per share - diluted:</t>
  </si>
  <si>
    <t>Net income (loss) per share - diluted (in usd per share)</t>
  </si>
  <si>
    <t>Weighted average shares:</t>
  </si>
  <si>
    <t>Basic (in shares)</t>
  </si>
  <si>
    <t>Diluted (in shares)</t>
  </si>
  <si>
    <t>CONDENSED CONSOLIDATED STATEMENT OF COMPREHENSIVE INCOME - USD ($) $ in Millions</t>
  </si>
  <si>
    <t>Statement of Comprehensive Income [Abstract]</t>
  </si>
  <si>
    <t>Other comprehensive income (loss), net of reclassification adjustments:</t>
  </si>
  <si>
    <t>Foreign currency translation gain (loss)</t>
  </si>
  <si>
    <t>Unrealized gains (losses) on investments, net</t>
  </si>
  <si>
    <t>Tax benefit (expense) on unrealized gains (losses) on investments, net</t>
  </si>
  <si>
    <t>Unrealized gains (losses) on hedging activities, net</t>
  </si>
  <si>
    <t>Tax benefit (expense) on unrealized gains (losses) on hedging activities, net</t>
  </si>
  <si>
    <t>Other comprehensive income (loss), net tax</t>
  </si>
  <si>
    <t>Comprehensive income (loss)</t>
  </si>
  <si>
    <t>CONDENSED CONSOLIDATED STATEMENT OF STOCKHOLDERS' EQUITY - 9 months ended Sep. 30, 2015 - USD ($) shares in Millions, $ in Millions</t>
  </si>
  <si>
    <t>Total</t>
  </si>
  <si>
    <t>Common stock</t>
  </si>
  <si>
    <t>Additional paid-in-capital</t>
  </si>
  <si>
    <t>Treasury stock at cost</t>
  </si>
  <si>
    <t>Balance, beginning of year at Dec. 31, 2014</t>
  </si>
  <si>
    <t>Balance, beginning of year (in shares) at Dec. 31, 2014</t>
  </si>
  <si>
    <t>Increase (Decrease) in Stockholders' Equity</t>
  </si>
  <si>
    <t>Common stock issued</t>
  </si>
  <si>
    <t>Common stock issued (in shares)</t>
  </si>
  <si>
    <t>Common stock repurchased/forfeited</t>
  </si>
  <si>
    <t>Common stock repurchased/forfeited (in shares)</t>
  </si>
  <si>
    <t>Common stock and stock-based awards issued and assumed</t>
  </si>
  <si>
    <t>Stock-based compensation</t>
  </si>
  <si>
    <t>Stock-based awards tax impact</t>
  </si>
  <si>
    <t>Distribution of PayPal</t>
  </si>
  <si>
    <t>Common stock repurchased</t>
  </si>
  <si>
    <t>Net income</t>
  </si>
  <si>
    <t>Change in unrealized gains on investments</t>
  </si>
  <si>
    <t>Change in unrealized losses on cash flow hedges</t>
  </si>
  <si>
    <t>Foreign currency translation adjustment</t>
  </si>
  <si>
    <t>Tax benefit on above items</t>
  </si>
  <si>
    <t>Balance, end of period at Sep. 30, 2015</t>
  </si>
  <si>
    <t>Balance, end of year (in shares) at Sep. 30, 2015</t>
  </si>
  <si>
    <t>CONDENSED CONSOLIDATED STATEMENT OF CASH FLOWS - USD ($) $ in Millions</t>
  </si>
  <si>
    <t>Cash flows from operating activities:</t>
  </si>
  <si>
    <t>(Income) loss from discontinued operations</t>
  </si>
  <si>
    <t>Adjustments:</t>
  </si>
  <si>
    <t>Depreciation and amortization</t>
  </si>
  <si>
    <t>Gain on sale of investments</t>
  </si>
  <si>
    <t>Deferred income taxes</t>
  </si>
  <si>
    <t>Changes in assets and liabilities, net of acquisition effects</t>
  </si>
  <si>
    <t>Net cash provided by continuing operating activities</t>
  </si>
  <si>
    <t>Net cash provided by discontinued operating activities</t>
  </si>
  <si>
    <t>Net cash provided by operating activities</t>
  </si>
  <si>
    <t>Cash flows from investing activities:</t>
  </si>
  <si>
    <t>Purchases of property and equipment</t>
  </si>
  <si>
    <t>Purchases of investments</t>
  </si>
  <si>
    <t>Maturities and sales of investments</t>
  </si>
  <si>
    <t>Acquisitions, net of cash acquired</t>
  </si>
  <si>
    <t>Other</t>
  </si>
  <si>
    <t>Net cash provided by (used in) continuing investing activities</t>
  </si>
  <si>
    <t>Net cash used in discontinued investing activities</t>
  </si>
  <si>
    <t>Net cash used in investing activities</t>
  </si>
  <si>
    <t>Cash flows from financing activities:</t>
  </si>
  <si>
    <t>Proceeds from issuance of common stock</t>
  </si>
  <si>
    <t>Repurchases of common stock</t>
  </si>
  <si>
    <t>Excess tax benefits from stock-based compensation</t>
  </si>
  <si>
    <t>Tax withholdings related to net share settlements of restricted stock awards and units</t>
  </si>
  <si>
    <t>Proceeds from issuance of debt</t>
  </si>
  <si>
    <t>Repayment of debt</t>
  </si>
  <si>
    <t>Net cash provided by (used in) continuing financing activities</t>
  </si>
  <si>
    <t>Net cash provided by (used in) discontinued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Less: Cash and cash equivalents of held for sale</t>
  </si>
  <si>
    <t>Less: Cash and cash equivalents of discontinued operations</t>
  </si>
  <si>
    <t>Cash and cash equivalents of continuing operations at end of period</t>
  </si>
  <si>
    <t>Supplemental cash flow disclosures:</t>
  </si>
  <si>
    <t>Cash paid for interest</t>
  </si>
  <si>
    <t>Cash paid for income taxes</t>
  </si>
  <si>
    <t>The Company and Summary of Significant Accounting Policies</t>
  </si>
  <si>
    <t>Organization, Consolidation and Presentation of Financial Statements [Abstract]</t>
  </si>
  <si>
    <t>The Company and Summary of Significant Accounting Policies The Company eBay Inc. is a global commerce leader including eBay, Stubhub and eBay Classifieds platforms. On July 17, 2015, we completed the distribution of 100% of the outstanding common stock of PayPal Holdings, Inc. ("PayPal") to our stockholders ("Distribution"), pursuant to which PayPal became an independent company. Beginning in the third quarter of 2015, PayPal's financial results for periods prior to the Distribution have been reflected in our condensed consolidated statement of income, retrospectively, as discontinued operations. Additionally, the related assets and liabilities associated with the discontinued operations in the prior year are classified as discontinued operations in our condensed consolidated balance sheet. Pursuant to the terms of the separation and distribution agreement entered into between us and PayPal on June 26, 2015, upon Distribution, assets related to the PayPal business were transferred to, and liabilities related to the PayPal business were retained or assumed by, PayPal. See "Note 3 - Discontinued Operations" for additional information. During the second quarter of 2015, our Board of Directors ("Board") approved a plan to sell the businesses underlying our Enterprise segment ("Enterprise"). As a result, the Enterprise financial results were reflected in our condensed consolidated statement of income, retrospectively, as discontinued operations beginning in the second quarter of 2015. Additionally, the related assets and liabilities associated with the discontinued operations are classified as held for sale in our condensed consolidated balance sheet. On July 16, 2015, we signed a definitive agreement to sell Enterprise and, subject to customary closing conditions, we expect to close this transaction in the fourth quarter of 2015. See "Note 3 - Discontinued Operations" for additional information. When we refer to “we,” “our,” “us” or “eBay” in this document, we mean the current Delaware corporation (eBay Inc.) and its California predecessor, as well as all of our consolidated subsidiaries, unless otherwise expressly stated or the context otherwise requires.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 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using the cost method of accounting, and our share of the investees' results of operations is included in our condensed consolidated statement of income to the extent dividends are received. These condensed consolidated financial statements and accompanying notes should be read in conjunction with the audited consolidated financial statements and accompanying notes included in our Annual Report on Form 10-K for the year ended December 31, 2014 .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fair presentation of the condensed consolidated financial statements for interim periods. Recent Accounting Pronouncements In 2014, the FASB issued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new standard is now effective. The standard impacted the presentation of Enterprise during the second quarter of 2015 and PayPal during the third quarter of 2015 related to the financial statement presentation of assets held for sale and discontinued operations and required additional disclosures as presented in "Note 3 - Discontinued Operations." 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2015, the FASB issued guidance to defer the effective date to January 1, 2018 with early adoption beginning January 1, 2017. We are evaluating the impact of adopting this new accounting guidance on our consolidated financial statements. In 2014, the FASB issued new guidance related to development-stage entities. The new standard removes all incremental financial reporting requirements from GAAP for development-stage entities. The accounting standards update also removes an exception provided to development stage entities in consolidations for determining whether an entity is a variable interest entity. As of the first annual period beginning after December 15, 2014, the presentation and disclosure requirements in Topic 915 will no longer be required. The revised consolidation standards are effective one year later, for fiscal years beginning after December 15, 2015. Early adoption is permitted. The adoption of the presentation and disclosure requirements in Topic 915 did not have a material impact on our financial statements. We are evaluating the impact, if any, of adopting the remaining new accounting guidance on our consolidated financial statements. In 2014, the FASB issued new guidance on the disclosures related to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consolidated financial statements. In 2014, the FASB issued new guidance related to pushdown accounting. The new guidance provides an acquired entity with an option to apply pushdown accounting in its separate financial statements upon occurrence of an event in which an acquirer obtains control of the acquired entity. The amendments are effective on November 18, 2014. We adopted this guidance, as required, on November 18, 2014. The adoption of this guidance did not have a material impact on our consolidated financial statements. In 2015, the FASB issued new guidance related to consolidations.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evaluating the impact, if any, of adopting this new accounting guidance on our consolidated financial statements. In 2015, the FASB issued new guidance related to presentation of debt issuance cost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Early adoption is permitted. The adoption of this standard is not expected to have a material impact on our consolidated financial statements. In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We are evaluating the impact, if any, of adopting this new accounting guidance on our consolidated financial statements. In 2015, the FASB issued new guidance related to pushdown accounting. The new guidance removes references to the SEC guidance on pushdown accounting from the FASB Accounting Standards Codification. The amendments therefore conform the FASB’s guidance on pushdown accounting with the SEC’s guidance. The adoption of this guidance did not have a material impact on our consolidated financial statements. In 2015, the FASB issued new guidance related to business combinations. The new guidance requires that adjustments made to provisional amounts recognized in a business combination be recorded in the period such adjustments are determined, rather than retrospectively adjusting previously reported amounts. The new standard is effective for fiscal years, and interim periods within those fiscal years, beginning after December 15, 2015. Early adoption is permitted. We are evaluating the impact, if any, of adopting this new accounting guidance on our consolidated financial statements.</t>
  </si>
  <si>
    <t>Net Income (loss) Per Share</t>
  </si>
  <si>
    <t>Earnings Per Share [Abstract]</t>
  </si>
  <si>
    <t>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following table sets forth the computation of basic and diluted net income (loss) per share for the periods indicated: Three Months Ended Nine Months Ended 2015 2014 2015 2014 (In millions, except per share amounts) Numerator: Income (loss) from continuing operations $ 545 $ 509 $ 1,424 $ (1,594 ) Income (loss) from discontinued operations, net of income taxes (6 ) 164 (176 ) 617 Net income (loss) $ 539 $ 673 $ 1,248 $ (977 ) Denominator: Weighted average shares of common stock - basic 1,210 1,242 1,214 1,258 Dilutive effect of equity incentive awards 13 9 12 — Weighted average shares of common stock - diluted 1,223 1,251 1,226 1,258 Income (loss) per share - basic: Continuing operations $ 0.45 $ 0.41 $ 1.17 $ (1.27 ) Discontinued operations $ — $ 0.13 $ (0.14 ) $ 0.49 Net income (loss) per share - basic $ 0.45 $ 0.54 $ 1.03 $ (0.78 ) Income (loss) per share - diluted: Continuing operations $ 0.45 $ 0.41 $ 1.16 $ (1.27 ) Discontinued operations $ — $ 0.13 $ (0.14 ) $ 0.49 Net income (loss) per share - diluted $ 0.45 $ 0.54 $ 1.02 $ (0.78 ) Common stock equivalents excluded from income per diluted share because their effect would have been anti-dilutive 4 8 2 54</t>
  </si>
  <si>
    <t>Discontinued Operations</t>
  </si>
  <si>
    <t>Discontinued Operations and Disposal Groups [Abstract]</t>
  </si>
  <si>
    <t>Discontinued Operations On June 26, 2015, our Board approved the separation of PayPal through the Distribution. To consummate the Distribution, our Board declared a pro rata dividend of PayPal Holdings, Inc. common stock to eBay’s stockholders of record as of the close of business on July 8, 2015 (the "Record Date"). Each eBay stockholder received one ( 1 ) share of PayPal Holdings, Inc. common stock for every share of eBay common stock held at the close of business on the Record Date. The Distribution occurred on July 17, 2015. Immediately following the Distribution, PayPal became an independent, publicly traded company and is listed on The NASDAQ Stock Market under the ticker “PYPL.” eBay will continue to trade on The NASDAQ Stock Market under the ticker “EBAY.” During the second quarter of 2015, our Board approved a plan to sell Enterprise. Based on the expected sales proceeds, we recorded a goodwill impairment of $786 million in the second quarter of 2015. On July 16, 2015, we signed a definitive agreement to sell Enterprise for $925 million and, subject to customary closing conditions, we expect to close this transaction in the fourth quarter of 2015. We have classified the results of Enterprise as discontinued operations in our condensed consolidated statement of income for all periods presented. Additionally, the related assets and liabilities associated with the discontinued operations are classified as held for sale in our condensed consolidated balance sheet. The assets and liabilities as of September 30, 2015 are classified as current in our condensed consolidated balance sheet as we expect to close the transaction discussed above in the fourth quarter of 2015. The financial results of PayPal and Enterprise are presented as income (loss) from discontinued operations, net of income taxes in our condensed consolidated statement of income. The following table presents financial results of PayPal and Enterprise: Three Months Ended Nine Months Ended 2015 (1) 2014 2015 (2) 2014 (In millions) PayPal income from discontinued operations, net of income taxes $ 29 $ 216 $ 503 $ 744 Enterprise loss from discontinued operations, net of income taxes (35 ) (52 ) (679 ) (127 ) Income (loss) from discontinued operations, net of income taxes $ (6 ) $ 164 $ (176 ) $ 617 (1) Includes PayPal financial results from July 1, 2015 to July 17, 2015 (2) Includes PayPal financial results from January 1, 2015 to July 17, 2015 The following table presents cash flow of PayPal and Enterprise: Three Months Ended Nine Months Ended 2015 (1) 2014 2015 (2) 2014 (In millions) PayPal net cash provided by discontinued operating activities $ 32 $ 547 $ 1,287 $ 1,680 Enterprise net cash provided by (used in) discontinued operating activities (50 ) 26 (45 ) (34 ) Net cash provided by (used in) discontinued operating activities $ (18 ) $ 573 $ 1,242 $ 1,646 PayPal net cash used in discontinued investing activities $ (1,091 ) $ (490 ) $ (3,744 ) $ (564 ) Enterprise net cash used in discontinued investing activities (23 ) (38 ) (93 ) (96 ) Net cash used in discontinued investing activities $ (1,114 ) $ (528 ) $ (3,837 ) $ (660 ) PayPal net cash provided by (used in) discontinued financing activities (3) $ (1,615 ) $ 2 $ (1,599 ) $ 34 Enterprise net cash used in discontinued financing activities — (12 ) — (15 ) Net cash provided by (used in) discontinued financing activities $ (1,615 ) $ (10 ) $ (1,599 ) $ 19 (1) Includes PayPal financial results from July 1, 2015 to July 17, 2015 (2) Includes PayPal financial results from January 1, 2015 to July 17, 2015 (3) Includes $1.6 billion of cash and cash equivalents distributed to PayPal on July 17, 2015. PayPal The financial results of PayPal through the Distribution are presented as income (loss) from discontinued operations, net of income taxes on our condensed consolidated statement of income. The following table presents financial results of PayPal: Three Months Ended Nine Months Ended 2015 (1) 2014 2015 (2) 2014 (In millions) Net revenues $ 415 $ 1,950 $ 4,793 $ 5,733 Cost of net revenues 178 772 1,918 2,294 Gross profit 237 1,178 2,875 3,439 Operating expenses: Sales and marketing 41 270 534 740 Product development 45 229 527 643 General and administrative 73 221 740 646 Provision for transaction and loan losses 33 189 418 483 Amortization of acquired intangible assets 3 13 30 40 Total operating expenses 195 922 2,249 2,552 Income from operations of discontinued operations 42 256 626 887 Interest and other, net — 4 1 (6 ) Income from discontinued operations before income taxes 42 260 627 881 Income tax expense (13 ) (44 ) (124 ) (137 ) Income from discontinued operations, net of income taxes $ 29 $ 216 $ 503 $ 744 (1) Includes PayPal financial results from July 1, 2015 to July 17, 2015 (2) Includes PayPal financial results from January 1, 2015 to July 17, 2015 The following table presents the aggregate carrying amounts of the classes of assets and liabilities of discontinued operations: December 31, (In millions) Carrying amounts of assets included as part of discontinued operations: Cash and cash equivalents $ 2,194 Short-term investments 39 Accounts receivable, net 51 Loans and interest receivable, net 3,600 Funds receivable and customer accounts 10,545 Other current assets 366 Long-term investments 31 Property and equipment, net 1,113 Goodwill 3,136 Intangible assets, net 172 Other assets 54 Total assets classified as discontinued operations in the condensed consolidated balance sheet $ 21,301 Carrying amounts of liabilities included as part of discontinued operations: Accounts payable 115 Funds receivable and customer accounts 10,545 Accrued expenses and other current liabilities 1,448 Income taxes payable 29 Deferred and other tax liabilities, net 197 Other liabilities 46 Total liabilities classified as discontinued operations in the condensed consolidated balance sheet $ 12,380 Enterprise The financial results of Enterprise through September 30, 2015 are presented as income (loss) from discontinued operations, net of income taxes on our condensed consolidated statement of income. The following table presents financial results of Enterprise: Three Months Ended Nine Months Ended 2015 2014 2015 2014 (In millions) Net revenues $ 261 $ 253 $ 805 $ 781 Cost of net revenues 184 204 606 617 Gross profit 77 49 199 164 Operating expenses: Sales and marketing 30 29 94 87 Product development 26 36 92 101 General and administrative 29 18 119 44 Provision for transaction and loan losses 1 2 9 6 Amortization of acquired intangible assets — 35 70 105 Goodwill impairment — — 786 — Total operating expenses 86 120 1,170 343 Loss from operations of discontinued operations (9 ) (71 ) (971 ) (179 ) Interest and other, net (2 ) (1 ) 1 (2 ) Loss from discontinued operations before income taxes (11 ) (72 ) (970 ) (181 ) Income tax benefit (provision) (24 ) 20 291 54 Loss from discontinued operations, net of income taxes $ (35 ) $ (52 ) $ (679 ) $ (127 ) The following table presents the aggregate carrying amounts of the classes of held for sale assets and liabilities: September 30, December 31, (In millions) Carrying amounts of assets included as part of held for sale: Cash and cash equivalents $ 28 $ 29 Short-term investments 1 1 Accounts receivable, net 121 146 Other current assets 56 77 Long-term investments 11 10 Property and equipment, net 338 303 Goodwill 500 1,287 Intangible assets, net 175 259 Other assets 2 3 Total assets classified as held for sale in the condensed consolidated balance sheet $ 1,232 $ 2,115 Carrying amounts of liabilities included as part of held for sale: Accounts payable 50 179 Accrued expenses and other current liabilities 126 115 Deferred revenue 82 80 Deferred and other tax liabilities, net 77 73 Other liabilities 1 1 Total liabilities classified as held for sale in the condensed consolidated balance sheet $ 336 $ 448</t>
  </si>
  <si>
    <t>Goodwill and Intangible Assets</t>
  </si>
  <si>
    <t>Goodwill and Intangible Assets Disclosure [Abstract]</t>
  </si>
  <si>
    <t>Goodwill and Intangible Assets Goodwill The following table presents goodwill balances and adjustments to those balances during the nine months ended September 30, 2015 : December 31, Goodwill Acquired Adjustments September 30, (In millions) Goodwill $ 4,671 $ 23 $ (252 ) $ 4,442 The adjustments to goodwill during the nine months ended September 30, 2015 were due primarily to foreign currency translations. Intangible Assets The components of identifiable intangible assets are as follows: September 30, 2015 December 31, 2014 Gross Carrying Amount Accumulated Amortization Net Carrying Amount Weighted Average Useful Life (Years) Gross Carrying Amount Accumulated Amortization Net Carrying Amount Weighted Average Useful Life (Years) (In millions, except years) Intangible assets: Customer lists and user base $ 417 $ (395 ) $ 22 5 $ 434 $ (407 ) $ 27 5 Marketing related 587 (561 ) 26 5 642 (596 ) 46 5 Developed technologies 236 (211 ) 25 4 237 (195 ) 42 4 All other 149 (132 ) 17 4 144 (126 ) 18 4 $ 1,389 $ (1,299 ) $ 90 $ 1,457 $ (1,324 ) $ 133 Amortization expense for intangible assets was $18 million and $19 million for the three months ended September 30, 2015 and 2014 , respectively. Amortization expense for intangible assets was $50 million and $92 million for the nine months ended September 30, 2015 and 2014 , respectively. Expected future intangible asset amortization as of September 30, 2015 is as follows (in millions): Fiscal years: Remaining 2015 $ 16 2016 39 2017 27 2018 7 2019 1 $ 90</t>
  </si>
  <si>
    <t>Segments</t>
  </si>
  <si>
    <t>Segment Reporting [Abstract]</t>
  </si>
  <si>
    <t>Segments We have one reportable segment. Our chief operating decision maker reviews financial information presented on a consolidated basis for purposes of allocating resources and evaluating financial performance. During the second quarter of 2015, we classified the results of Enterprise, formerly our Enterprise segment, as discontinued operations in our condensed consolidated statement of income for all periods presented. During the third quarter of 2015, we have classified the results of PayPal, formerly our Payments segment, as discontinued operations in our condensed consolidated statement of income for all periods presented. See "Note 3 - Discontinued Operations" for additional information. The following table sets forth the breakdown of net revenues by type for the periods presented: Three Months Ended Nine Months Ended 2015 2014 2015 2014 (In millions) Net Revenues by Type: Net transaction revenues $ 1,659 $ 1,703 $ 5,012 $ 5,144 Marketing services and other revenues 440 447 1,258 1,323 Total net revenue $ 2,099 $ 2,150 $ 6,270 $ 6,467</t>
  </si>
  <si>
    <t>Investments</t>
  </si>
  <si>
    <t>Investments [Abstract]</t>
  </si>
  <si>
    <t>Investments At September 30, 2015 and December 31, 2014 , the estimated fair value of our short-term and long-term investments classified as available for sale, were as follows: September 30, 2015 Gross Amortized Cost Gross Unrealized Gains Gross Unrealized Losses Estimated Fair Value (In millions) Short-term investments: Restricted cash $ 30 $ — $ — $ 30 Corporate debt securities 2,039 1 (1 ) 2,039 Government and agency securities 55 — — 55 Time deposits and other 50 — — 50 Equity instruments 9 731 — 740 $ 2,183 $ 732 $ (1 ) $ 2,914 Long-term investments: Corporate debt securities 3,468 15 (34 ) 3,449 $ 3,468 $ 15 $ (34 ) $ 3,449 December 31, 2014 Gross Amortized Cost Gross Unrealized Gains Gross Unrealized Losses Estimated Fair Value (In millions) Short-term investments: Restricted cash $ 19 $ — $ — $ 19 Corporate debt securities 2,519 1 (1 ) 2,519 Government and agency securities 3 — — 3 Time deposits and other 152 — — 152 Equity instruments 9 1,028 — 1,037 $ 2,702 $ 1,029 $ (1 ) $ 3,730 Long-term investments: Corporate debt securities 5,319 18 (18 ) 5,319 Government and agency securities 232 1 — 233 $ 5,551 $ 19 $ (18 ) $ 5,552 We had no material long-term or short-term investments that have been in a continuous unrealized loss position for more than 12 months as of September 30, 2015 and December 31, 2014 . Refer to "Note 14 - Accumulated Other Comprehensive Income" for amounts reclassified to earnings from unrealized gains and losses. The estimated fair values of our short-term and long-term investments classified as available for sale by date of contractual maturity at September 30, 2015 are as follows: September 30, (In millions) One year or less (including restricted cash of $30) $ 2,174 One year through two years 1,186 Two years through three years 1,273 Three years through four years 866 Four years through five years 115 Five years through six years — Six years through seven years — Seven years through eight years 8 Eight years through nine years — Nine years through ten years 1 $ 5,623 Equity and cost method investments We have made multiple equity and cost method investments which are reported in long-term investments on our condensed consolidated balance sheet. As of September 30, 2015 and December 31, 2014 , our equity and cost method investments totaled $123 million and $184 million , respectively. During the second quarter of 2015, we sold our equity interest in craigslist, Inc. During the third quarter of 2015, we sold a portion of our equity interest in Jasper Infotech Private Limited (Snapdeal) and our entire interest in Baixing Holdings Limited. The resulting gains are recorded in interest and other, net on our condensed consolidated statement of income.</t>
  </si>
  <si>
    <t>Fair Value Measurement of Assets and Liabilities</t>
  </si>
  <si>
    <t>Fair Value Disclosures [Abstract]</t>
  </si>
  <si>
    <t>Fair Value Measurement of Assets and Liabilities The following tables summarize our financial assets and liabilities measured at fair value on a recurring basis as of September 30, 2015 and December 31, 2014 : Description Balance as of Quoted Prices in Active Markets for Identical Assets (Level 1) Significant Other Observable Inputs (Level 2) (In millions) Assets: Cash and cash equivalents $ 2,387 $ 1,954 $ 433 Short-term investments: Restricted cash 30 30 — Corporate debt securities 2,039 — 2,039 Government and agency securities 55 — 55 Time deposits 50 — 50 Equity instruments 740 740 — Total short-term investments 2,914 770 2,144 Derivatives 139 — 139 Long-term investments: Corporate debt securities 3,449 — 3,449 Total long-term investments 3,449 — 3,449 Total financial assets $ 8,889 $ 2,724 $ 6,165 Liabilities: Derivatives $ 32 $ — $ 32 Description Balance as of Quoted Prices in Active Markets for Identical Assets (Level 1) Significant Other Observable Inputs (Level 2) (In millions) Assets: Cash and cash equivalents $ 4,105 $ 1,694 $ 2,411 Short-term investments: Restricted cash 19 19 — Corporate debt securities 2,519 — 2,519 Government and agency securities 3 — 3 Time deposits 152 — 152 Equity instruments 1,037 1,037 — Total short-term investments 3,730 1,056 2,674 Derivatives 84 — 84 Long-term investments: Corporate debt securities 5,319 — 5,319 Government and agency securities 233 — 233 Total long-term investments 5,552 — 5,552 Total financial assets $ 13,471 $ 2,750 $ 10,721 Liabilities: Derivatives $ 20 $ — $ 20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equity prices, interest rate yield curves, option volatility and currency rates. We did not have any transfers of financial instruments between valuation levels during the nine months ended September 30, 2015 . Cash and cash equivalents are short-term, highly liquid investments with original or remaining maturities of three months or less when purchased and are comprised primarily of bank deposits, certificates of deposit and commercial paper. In addition, we had cost and equity method investments of approximately $123 million and $184 million included in long-term investments on our condensed consolidated balance sheet at September 30, 2015 and December 31, 2014 , respectively. Our derivative instruments vary in duration depending on contract type. Our foreign exchange derivative contracts are primarily short-term in nature, generally one month to one year in duration. Certain foreign currency contracts designated as cash flow hedges may have a duration of up to 18 months . The duration of our interest rate derivative contracts match the duration of the fixed rate notes due 2019, 2021 and 2024. As of September 30, 2015 and December 31, 2014 , we held no direct investments in auction rate securities, collateralized debt obligations, structured investment vehicles or mortgage-backed securities. Other financial instruments, including accounts receivable, accounts payable, are carried at cost, which approximates their fair value because of the short-term nature of these instruments.</t>
  </si>
  <si>
    <t>Derivative Instruments</t>
  </si>
  <si>
    <t>Derivative Instruments and Hedging Activities Disclosure [Abstract]</t>
  </si>
  <si>
    <t>Derivative Instruments Summary of Derivative Instruments Our primary objective in holding derivatives is to reduce the volatility of earnings and cash flows associated with changes in foreign currency exchange rates and interest rates. Our derivatives expose us to credit risk to the extent that the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To further limit credit risk, we also enter into collateral security arrangements related to certain interest rate derivative instruments whereby collateral is posted between counterparties if the fair value of the derivative instrument exceeds certain thresholds. Additional collateral would be required in the event of a significant credit downgrade by either party. Foreign Exchange Contracts We transact business in various foreign currencies and have significant international revenues as well as costs denominated in foreign currencies, which subjects us to foreign currency risk. We use foreign currency exchange contracts, generally with maturities of 18 months or less, to reduce the volatility of cash flows primarily related to forecasted revenues, expenses, assets and liabilities denominated in foreign currencies. The objective of the foreign exchange contracts is to better ensure that the U.S. dollar-equivalent cash flows are not adversely affected by changes in the applicable U.S. dollar/foreign currency exchange rate. For derivative instruments that are designated as cash flow hedges, the effective portion of the derivative’s gain or loss is initially reported as a component of accumulated other comprehensive income (loss) and subsequently reclassified into earnings in the same period the forecasted transaction affects earnings. The ineffective portion of the unrealized gains and losses on these contracts, if any, is recorded immediately in earnings. We evaluate the effectiveness of our foreign exchange contracts on a quarterly basis. We do not use any foreign exchange contracts for trading purposes. 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As of September 30, 2015 , we have estimated that approximately $19 million of net derivative gains related to our cash flow hedges included in accumulated other comprehensive income will be reclassified into earnings within the next 12 months. Interest Rate Contracts In connection with the July 2014 issuance of our fixed rate notes due 2019, 2021 and 2024, we entered into certain interest rate swap agreements that have the economic effect of modifying the fixed interest obligations associated with $2.4 billion of these notes so that the interest payable on these senior notes effectively became variable based on London InterBank Offered Rate (LIBOR) plus a spread. We have designated these swap agreements as qualifying hedging instruments and are accounting for them as fair value hedges. These transactions are characterized as fair value hedges for financial accounting purposes because they protect us against changes in the fair value of certain of our fixed rate borrowings due to benchmark interest rate movements. Changes in the fair values of these interest rate swap agreements are recognized in other assets or other liabilities with a corresponding increase or decrease in long-term debt. Each quarter we pay interest based on LIBOR plus a spread to the counterparty and on a semi-annual basis receive interest from the counterparty per the fixed rate of these senior notes. The net amount is recognized as interest expense in interest and other, net. The ineffective portion of the unrealized gains and losses on these contracts, if any, is recorded immediately in earnings. We evaluate the effectiveness of our contracts on a quarterly basis. We do not use any interest rate swap agreements for trading purposes. For our derivative instruments designated as fair value hedges, the amounts recognized in earnings related to the ineffective portion were not material in each of the periods presented, and we did not exclude any component of the changes in fair value of the derivative instruments from the assessment of hedge effectiveness. Fair Value of Derivative Contracts The fair values of our outstanding derivative instruments as of September 30, 2015 and December 31, 2014 were as follows: Balance Sheet Location September 30, December 31, (In millions) Derivative Assets: Foreign exchange contracts designated as cash flow hedges Other Current Assets $ 30 $ 42 Foreign exchange contracts not designated as hedging instruments Other Current Assets 32 20 Interest rate contracts designated as fair value hedges Other Assets 77 22 Total derivative assets $ 139 $ 84 Derivative Liabilities: Foreign exchange contracts designated as cash flow hedges Other Current Liabilities $ 5 $ — Foreign exchange contracts not designated as hedging instruments Other Current Liabilities 27 20 Total derivative liabilities $ 32 $ 20 Total fair value of derivative instruments $ 107 $ 64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 As of September 30, 2015 , the potential effect of rights of set-off associated with the foreign exchange contracts discussed above would be an offset to both assets and liabilities by $22 million , resulting in net derivative assets and derivative liabilities of $40 million and $10 million , respectively. We are not required to pledge, nor are we entitled to receive, collateral related to our foreign exchange derivative transactions. As of September 30, 2015 , we had neither pledged nor received collateral related to our interest rate derivative transactions. Effect of Derivative Contracts on Accumulated Other Comprehensive Income The following table summarizes the activity of derivative contracts that qualify for hedge accounting as of September 30, 2015 and December 31, 2014 , and the impact of these derivative contracts on accumulated other comprehensive income for the nine months ended September 30, 2015 : December 31, 2014 Amount of gain (loss) recognized in other comprehensive income (effective portion) Amount of gain (loss) reclassified from accumulated other comprehensive income to net revenue and operating expense (effective portion) September 30, 2015 (In millions) Foreign exchange contracts designated as cash flow hedges $ 41 $ 29 $ 51 $ 19 The following table summarizes the activity of derivative contracts that qualify for hedge accounting as of September 30, 2014 and December 31, 2013 , and the impact of these derivative contracts on accumulated other comprehensive income for the nine months ended September 30, 2014 : December 31, 2013 Amount of gain (loss) recognized in other comprehensive income (effective portion) Amount of gain (loss) reclassified from accumulated other comprehensive income to net revenue and operating expense (effective portion) September 30, 2014 (In millions) Foreign exchange contracts designated as cash flow hedges $ (15 ) $ 42 $ (8 ) $ 35 Effect of Derivative Contracts on Condensed Consolidated Statement of Income The following table provides the location in our financial statements of the recognized gains or losses related to our foreign exchange derivative instruments: Three Months Ended Nine Months Ended 2015 2014 2015 2014 (In millions) Foreign exchange contracts designated as cash flow hedges recognized in cost of net revenues and operating expenses $ 19 $ — $ 51 $ (8 ) Foreign exchange contracts not designated as hedging instruments recognized in interest and other, net 13 13 (2 ) (1 ) Total gain (loss) recognized from foreign exchange derivative contracts in the condensed consolidated statement of income $ 32 $ 13 $ 49 $ (9 ) $8 million in net derivative gains and $8 million in net derivative losses recognized in interest and other, net, during the three and nine months ended September 30, 2015 , respectively, pertained to foreign exchange contracts not designated as hedging instruments used to mitigate the effect of translation in future periods. The following table provides the location in our financial statements of the recognized gains or losses related to our interest rate derivative instruments: Three Months Ended Nine Months Ended 2015 2014 2015 2014 (In millions) Gain (loss) from interest rate contracts designated as fair value hedges recognized in interest and other, net $ 56 $ (10 ) $ 55 $ (10 ) Gain (loss) from hedged items attributable to hedged risk recognized in interest and other, net (56 ) 10 (55 ) 10 Total gain (loss) recognized from interest rate derivative contracts in the condensed consolidated statement of income $ — $ — $ — $ — Notional Amounts of Derivative Contracts Derivative transactions are measured in terms of the notional amount, but this amount is not recorded on the balance sheet and is not, when viewed in isolation, a meaningful measure of the risk profile of the derivative instruments. The notional amount is generally not exchanged, but is used only as the basis on which the value of foreign exchange payments under these contracts is determined. The following table provides the notional amounts of our outstanding derivatives: September 30, 2015 2014 (In millions) Foreign exchange contracts designated as cash flow hedges $ 705 $ 429 Foreign exchange contracts not designated as hedging instruments 2,890 2,275 Interest rate contracts designated as fair value hedges 2,400 2,400 Total $ 5,995 $ 5,104</t>
  </si>
  <si>
    <t>Debt</t>
  </si>
  <si>
    <t>Debt Disclosure [Abstract]</t>
  </si>
  <si>
    <t>Debt The following table summarizes the carrying value of our outstanding debt: Coupon Carrying Value as of Effective Carrying Value as of Effective Rate September 30, 2015 Interest Rate December 31, 2014 Interest Rate (In millions, except percentages) Long-Term Debt Floating Rate Notes: Senior notes due 2017 LIBOR plus 0.20% $ 450 0.574 % $ 450 0.560 % Senior notes due 2019 LIBOR plus 0.48% 400 0.819 % 400 0.811 % Fixed Rate Notes: Senior notes due 2017 1.350 % 1,000 1.456 % 1,000 1.456 % Senior notes due 2019 2.200 % 1,148 2.346 % 1,148 2.346 % Senior notes due 2020 3.250 % 499 3.389 % 498 3.389 % Senior notes due 2021 2.875 % 749 2.993 % 749 2.993 % Senior notes due 2022 2.600 % 999 2.678 % 999 2.678 % Senior notes due 2024 3.450 % 749 3.531 % 749 3.531 % Senior notes due 2042 4.000 % 743 4.114 % 743 4.114 % Total senior notes 6,737 6,736 Hedge accounting fair value adjustments 77 22 Other indebtedness — 19 Total long-term debt $ 6,814 $ 6,777 Short-Term Debt Senior notes due 2015 — % — 0.820 % 250 0.820 % Senior notes due 2015 1.625 % 600 1.805 % 600 1.805 % Other indebtedness 25 — Total short-term debt 625 850 Total Debt $ 7,439 $ 7,627 Senior Notes During the nine months ended September 30, 2015 , $250 million aggregate principal amount of 0.70% fixed rate notes due 2015 matured and was repaid during the quarter. Interest on the floating rate notes is paid quarterly. Interest on the fixed rate notes is payable semi-annually. The floating rate notes are not redeemable prior to maturity. We may redeem some or all of the fixed rate notes of each series at any time and from time to time prior to their maturity, generally at a make-whole redemption price. To help achieve our interest rate risk management objectives, in connection with the previous issuance of senior notes, we entered into interest rate swap agreements that effectively converted $2.4 billion of our fixed rate debt to floating rate debt based on LIBOR plus a spread. These swaps were designated as fair value hedges against changes in the fair value of certain fixed rate senior notes resulting from changes in interest rates. The gains and losses related to changes in the fair value of interest rate swaps substantially offset changes in the fair value of the hedged portion of the underlying debt that are attributable to changes in market interest rates. The effective interest rates for our senior notes include the interest payable, the amortization of debt issuance costs and the amortization of any original issue discount on these senior notes. Interest on these senior notes is payable either quarterly or semiannually. Interest expense associated with our senior notes, including amortization of debt issuance costs, during the three months ended September 30, 2015 and 2014 was approximately $46 million and $32 million , respectively. At September 30, 2015 , the estimated fair value of these senior notes was approximately $7.1 billion .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Other Indebtedness Our other indebtedness is comprised of overdraft facilities. We have formal overdraft facilities in India bearing interest on drawn balances at a rate of approximately 9% to 10% per annum. Drawn balances are expected to be repaid in less than one year. Commercial Paper We have an up to $2 billion commercial paper program pursuant to which we may issue commercial paper notes with maturities of up to 397 days from the date of issue in an aggregate principal amount at maturity of up to $2 billion outstanding at any time. As of September 30, 2015 , there were no commercial paper notes outstanding. Credit Agreement As of September 30, 2015 , no borrowings or letters of credit were outstanding under our $3 billion credit agreement. However, as described above, we have an up to $2 billion commercial paper program and therefore maintain $2 billion of available borrowing capacity under our credit agreement in order to repay commercial paper borrowings in the event we are unable to repay those borrowings from other sources when they become due. As a result, at September 30, 2015 , $1 billion of borrowing capacity was available for other purposes permitted by the credit agreement. The credit agreement includes customary representations, warranties, affirmative and negative covenants, including a financial covenant, events of default and indemnification provisions in favor of the banks. The negative covenants include restrictions regarding the incurrence of liens, subject to certain exceptions. The financial covenant requires us to meet a quarterly financial test with respect to a minimum consolidated interest coverage ratio. We were in compliance with all covenants in our outstanding debt instruments for the three-month period ended September 30, 2015 .</t>
  </si>
  <si>
    <t>Commitments and Contingencies</t>
  </si>
  <si>
    <t>Commitments and Contingencies Disclosure [Abstract]</t>
  </si>
  <si>
    <t>Commitments and Contingencies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arising directly from the proceeding (i.e., monetary damages or amounts paid in judgment or settlement) are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0, we are unable to estimate the possible loss or range of losses that could potentially result from the application of such non-monetary remedies. Amounts accrued for legal and regulatory proceedings for which we believe a loss is probable were not material for the nine months ended September 30, 2015 . Except as otherwise noted for the proceedings described in this Note 10,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Litigation In March 2015, StubHub filed suit against Ticketmaster and the Golden State Warriors, alleging antitrust and various state law violations arising out of the defendants’ restrictive ticketing practices, which include prohibiting the resale of Warriors tickets on StubHub or any other non-Ticketmaster secondary exchange (StubHub, Inc. v. Golden State Warriors, LLC et al, N.D. Cal. No. 3:15-cv-01436). StubHub filed a First Amended Complaint on June 30, 2015. Discovery has not yet started and no trial date has been set. Regulatory Proceedings In May 2014, we publicly announced that criminals were able to penetrate our network and steal certain data, including user names, encrypted user passwords and other non-financial user data. Upon making this announcement, we required all buyers and sellers on our platform to reset their passwords in order to login to their account. In addition to making this public announcement, we proactively approached a number of regulatory and governmental bodies, including those with the most direct supervisory authority over our data privacy and data security programs, to specifically inform them of the incident and our actions to protect our customers in response. Certain of those regulatory agencies have requested us to provide further, more detailed information regarding the incident, and we believe that we have fully cooperated in all of those requests. To date, we have not been informed by any regulatory authority of an intention to bring any enforcement action arising from this incident; however, in the future we may be subject to fines or other regulatory action. In addition, in July 2014, a putative class action lawsuit was filed against us for alleged violations and harm resulting from the incident. The lawsuit was recently dismissed with leave to amend.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recent acquisitions, particularly in cases where we are entering into new lines of business or acquiring new technologies in connection with such acquisition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ypically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Further, the number and significance of these disputes and inquiries are increasing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In the ordinary course of business, we have included limited indemnification provisions in certain of our agreements with parties with which we have commercial relations, including our standard marketing, promotions and application-programming-interface license agreements. Under these contracts, we generally indemnify, hold harmless and agree to reimburse the indemnified party for losses suffered or incurred by the indemnified party in connection with claims by a third party with respect to our domain names, trademarks, logos and other branding elements to the extent that such marks are applicable to our performance under the subject agreement. In certain cases, we have agreed to provide indemnification for intellectual property infringement. It is not possible to determine the maximum potential loss under these indemnification provisions due to our limited history of prior indemnification claims and the unique facts and circumstances involved in each particular provision. To date, losses recorded in our consolidated statement of income in connection with our indemnification provisions have not been significant, either individually or collectively. Off-Balance Sheet Arrangements As of September 30, 2015 , we had no off-balance sheet arrangements that have, or are reasonably likely to have, a current or future material effect on our consolidated financial condition, results of operations, liquidity, capital expenditures or capital resources. We have a cash pooling arrangement with a financial institution for cash management purposes. This arrangement allows for cash withdrawals from the financial institution based upon our aggregate operating cash balances held within the same financial institution (“Aggregate Cash Deposits”). This arrangement also allow us to withdraw amounts exceeding the Aggregate Cash Deposits up to an agreed-upon limit. The net balance of the withdrawals and the Aggregate Cash Deposits are used by the financial institution as a basis for calculating our net interest expense or income under the arrangement. As of September 30, 2015 , we had a total of $2.9 billion in cash withdrawals offsetting our $2.9 billion in Aggregate Cash Deposits held within the financial institution under the cash pooling arrangements.</t>
  </si>
  <si>
    <t>Stock Repurchase Programs</t>
  </si>
  <si>
    <t>Stock Repurchase Programs [Abstract]</t>
  </si>
  <si>
    <t>Stock Repurchase Programs In January 2014, our Board authorized a stock repurchase program that provided for the repurchase of up to an additional $5 billion of our common stock, with no expiration from the date of authorization. In January 2015, our Board authorized an additional $2 billion stock repurchase program, with no expiration from the date of authorization. In July 2015, our Board authorized an additional $1 billion stock repurchase program, with no expiration from the date of authorization. The stock repurchase programs are intended to offset the impact of dilution from our equity compensation programs and, subject to market conditions and other factors, to make opportunis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The stock repurchase activity under our stock repurchase programs during the nine months ended September 30, 2015 is summarized as follows: Shares Repurchased Average Price per Share (1) Value of Shares Repurchased Remaining Amount Authorized (In millions, except per share amounts) Balance as of January 1, 2015 $ 985 Authorization of additional plan in January 2015 2,000 Repurchase of shares of common stock prior to the Distribution 18 $ 56.95 1,000 (1,000 ) Authorization of additional plan in July 2015 1,000 Repurchase of shares of common stock subsequent to the Distribution 21 $ 27.36 599 (599 ) Balance as of September 30, 2015 $ 2,386 (1) Stock repurchase activity excludes broker commissions. In 2015, we repurchased 39 million shares of common stock totaling $1,599 million . These amounts differ from the stock repurchase balances in the condensed consolidated statements of cash flows due to unsettled stock repurchases at September 30, 2015. As of September 30, 2015 , a total of approximately $2.4 billion remained available for future repurchases of our common stock under our January 2015 and July 2015 stock repurchase programs. These repurchased shares of common stock were recorded as treasury stock and were accounted for under the cost method. No repurchased shares of common stock have been retired.</t>
  </si>
  <si>
    <t>Stock-Based Plans</t>
  </si>
  <si>
    <t>Disclosure of Compensation Related Costs, Share-based Payments [Abstract]</t>
  </si>
  <si>
    <t>Stock-Based Plans In connection with the Distribution, restricted and deferred stock awards and employee stock option awards were modified and converted into new equity awards using conversion ratios designed to preserve the value of these awards to the holders immediately prior to the Distribution. On July 17, 2015, employees holding stock options, restricted stock awards or units, deferred stock awards, and Employee Stock Purchase Plan (ESPP) awards denominated in pre-Distribution eBay stock received a number of otherwise-similar awards in post-Distribution eBay stock and/or PayPal stock based on the conversion ratios outlined for each group of employees in the Employee Matters Agreement. Adjustments to our outstanding stock based compensation awards, including ESPP awards, resulted in additional compensation expense of approximately $68 million to be recognized over the remaining vesting life of the underlying awards. Stock Option Activity The following table summarizes stock option activity for the nine months ended September 30, 2015 : Options (In millions) Outstanding as of January 1, 2015 10 Granted and assumed 2 Exercised (5 ) Forfeited/expired/canceled (1 ) Adjustment due to the Distribution 2 Outstanding as of September 30, 2015 8 The weighted average exercise price of stock options granted during the period was $48.99 per share and the related weighted average grant date fair value was $13.58 per share. Restricted Stock Unit Activity The following table summarizes restricted stock unit ("RSU") activity for the nine months ended September 30, 2015 : Units (In millions) Outstanding as of January 1, 2015 36 Awarded and assumed 18 Vested (12 ) Forfeited (7 ) Adjustment due to the Distribution 10 Outstanding as of September 30, 2015 45 The weighted average grant date fair value for RSUs awarded during the period was $56.35 per share. Stock-Based Compensation Expense The impact on our results of operations of recording stock-based compensation expense for the three and nine months ended September 30, 2015 and 2014 was as follows: Three Months Ended September 30, Nine Months Ended September 30, 2015 2014 2015 2014 (In millions) Cost of net revenues $ 10 $ 8 $ 28 $ 23 Sales and marketing 28 24 75 71 Product development 29 30 83 90 General and administrative 26 24 115 67 Total stock-based compensation expense $ 93 $ 86 $ 301 $ 251 Capitalized in product development $ 3 $ 3 $ 9 $ 9 Stock Option Valuation Assumptions We calculated the fair value of each stock option award on the date of grant using the Black-Scholes option pricing model. The following weighted average assumptions were used for the three and nine months ended September 30, 2015 and 2014 : Three Months Ended September 30, Nine Months Ended September 30, 2015 2014 2015 2014 Risk-free interest rate 1.47 % 1.27 % 1.39 % 1.19 % Expected life (in years) 4.4 3.9 4.1 4.1 Dividend yield — % — % — % — % Expected volatility 26 % 27 % 27 % 29 % Our computation of expected volatility is based on a combination of historical and market-based implied volatility from traded options on our common stock. Our computation of expected life is based on historical experience of similar awards, giving consideration to the contractual terms of the stock-based awards, vesting schedules and expectations of future employee behavior. The interest rate for periods within the contractual life of the award is based on the U.S. Treasury yield curve in effect at the time of grant.</t>
  </si>
  <si>
    <t>Income Taxes</t>
  </si>
  <si>
    <t>Income Tax Disclosure [Abstract]</t>
  </si>
  <si>
    <t>Income Taxes We are subject to both direct and indirect taxation in the U.S. and various states and foreign jurisdictions. We are under examination by certain tax authorities for the 2003 to 2013 tax years. We believe that adequate amounts have been reserved for any adjustments that may ultimately result from these or other examinations. The material jurisdictions where we are subject to potential examination by tax authorities for certain tax years after 2002 include, among others, the U.S. (Federal and California), France, Germany, Italy, Korea, Israel, Switzerland, Singapore, United Kingdom and Canada. 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 On July 27, 2015, in Altera Corp. v. Commissioner , the U.S. Tax Court issued an opinion related to the treatment of stock-based compensation expense in an intercompany cost-sharing arrangement. A final decision has yet to be issued by the Tax Court. At this time, the U.S. Department of the Treasury has not withdrawn the requirement to include stock-based compensation from its regulations. Due to the uncertainty surrounding the status of the current regulations, questions related to the scope of potential benefits or obligations, and the risk of the Tax Court’s decision being overturned upon appeal, we have not recorded any benefit or expense as of September 30, 2015. We will continue to monitor ongoing developments and potential impacts to our consolidated financial statements.</t>
  </si>
  <si>
    <t>Accumulated Other Comprehensive Income</t>
  </si>
  <si>
    <t>Equity [Abstract]</t>
  </si>
  <si>
    <t>Accumulated Other Comprehensive Income The following table summarizes the changes in accumulated balances of other comprehensive income for the three months ended September 30, 2015 : Unrealized Gains (Losses) on Cash Flow Hedges Unrealized Gains on Investments Foreign Currency Translation Estimated tax (expense) benefit Total (In millions) Beginning balance $ 105 $ 1,151 $ 90 $ (404 ) $ 942 Other comprehensive income (loss) before reclassifications 21 (439 ) (182 ) 156 (444 ) Amount of gain (loss) reclassified from accumulated other comprehensive income 40 3 — — 43 Net current period other comprehensive income (19 ) (442 ) (182 ) 156 (487 ) Distribution of PayPal (67 ) 3 52 — (12 ) Ending balance $ 19 $ 712 $ (40 ) $ (248 ) $ 443 The following table summarizes the changes in accumulated balances of other comprehensive income for the nine months ended September 30, 2015 : Unrealized Gains (Losses) on Cash Flow Hedges Unrealized Gains on Investments Foreign Currency Translation Estimated tax (expense) benefit Total (In millions) Beginning balance $ 168 $ 1,029 $ 334 $ (360 ) $ 1,171 Other comprehensive income (loss) before reclassifications 102 (319 ) (426 ) 112 (531 ) Amount of gain (loss) reclassified from accumulated other comprehensive income 184 1 — — 185 Net current period other comprehensive income (82 ) (320 ) (426 ) 112 (716 ) Distribution of PayPal (67 ) 3 52 — (12 ) Ending balance $ 19 $ 712 $ (40 ) $ (248 ) $ 443 The following table summarizes the changes in accumulated balances of other comprehensive income for the three months ended September 30, 2014 : Unrealized Gains (Losses) on Cash Flow Hedges Unrealized Gains on Investments Foreign Currency Translation Estimated tax (expense) benefit Total (In millions) Beginning balance $ (69 ) $ 840 $ 748 $ (288 ) $ 1,231 Other comprehensive income (loss) before reclassifications 158 88 (214 ) (35 ) (3 ) Amount of gain (loss) reclassified from accumulated other comprehensive income (16 ) 21 — — 5 Net current period other comprehensive income 174 67 (214 ) (35 ) (8 ) Ending balance $ 105 $ 907 $ 534 $ (323 ) $ 1,223 The following table summarizes the changes in accumulated balances of other comprehensive income for the nine months ended September 30, 2014 : Unrealized Gains (Losses) on Cash Flow Hedges Unrealized Gains on Investments Foreign Currency Translation Estimated tax (expense) benefit Total (In millions) Beginning balance $ (106 ) $ 921 $ 657 $ (316 ) $ 1,156 Other comprehensive income (loss) before reclassifications 147 21 (123 ) (7 ) 38 Amount of gain (loss) reclassified from accumulated other comprehensive income (64 ) 35 — — (29 ) Net current period other comprehensive income 211 (14 ) (123 ) (7 ) 67 Ending balance $ 105 $ 907 $ 534 $ (323 ) $ 1,223 The following table provides details about reclassifications out of accumulated other comprehensive income for the three and nine months ended September 30, 2015 and 2014 : Details about Accumulated Other Comprehensive Income Components Affected Line Item in the Statement of Income Amount of Gain (Loss) Reclassified from Accumulated Other Comprehensive Income Three Months Ended Three Months Ended Nine Months Ended Nine Months Ended (In millions) Gains (losses) on cash flow hedges - foreign exchange contracts Net Revenues $ — $ — $ — $ — Cost of net revenues 7 — 18 (2 ) Sales and marketing 2 — 4 — Product development 9 — 25 (4 ) General and administrative 1 — 4 (2 ) Total, from continuing operations before income taxes 19 — 51 (8 ) Provision for income taxes — — — — Total, from continuing operations net of income taxes 19 — 51 (8 ) Total, from discontinued operations net of income taxes 21 (16 ) 133 (56 ) Total, net of income taxes 40 (16 ) 184 (64 ) Unrealized gains (losses) on investments Interest and other, net 3 21 1 35 Total, before income taxes 3 21 1 35 Provision for income taxes — — — — Total, net of income taxes 3 21 1 35 Total reclassifications for the period Total, net of income taxes $ 43 $ 5 $ 185 $ (29 )</t>
  </si>
  <si>
    <t>Restructuring</t>
  </si>
  <si>
    <t>Restructuring and Related Activities [Abstract]</t>
  </si>
  <si>
    <t>Restructuring In January 2015, at a regular meeting of our Board, our Board approved a plan to implement a strategic reduction of our existing global workforce. As a result, we reduced our workforce globally. The reduction was completed in the first half of 2015. The restructuring costs are aggregated in general and administrative expenses in the condensed consolidated statement of income. No restructuring costs were recognized during the three months ended September 30, 2015 and 2014. $62 million restructuring costs were recognized during the nine months ended September 30, 2015 and no costs were recognized in the nine months ended September 30, 2014. The following table summarizes the restructuring reserve activity during the nine months ended September 30, 2015: Employee Severance and Benefits (In millions) Accrued liability as of January 1, 2015 $ — Charges (benefit) 62 Payments (59 ) Accrued liability as of September 30, 2015 $ 3</t>
  </si>
  <si>
    <t>The Company and Summary of Significant Accounting Policies (Policies)</t>
  </si>
  <si>
    <t>Use of estimates</t>
  </si>
  <si>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t>
  </si>
  <si>
    <t>Principles of consolidation and basis of presentation</t>
  </si>
  <si>
    <t xml:space="preserve">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using the cost method of accounting, and our share of the investees' results of operations is included in our condensed consolidated statement of income to the extent dividends are received. </t>
  </si>
  <si>
    <t>Recent Accounting Pronouncements</t>
  </si>
  <si>
    <t>Recent Accounting Pronouncements In 2014, the FASB issued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new standard is now effective. The standard impacted the presentation of Enterprise during the second quarter of 2015 and PayPal during the third quarter of 2015 related to the financial statement presentation of assets held for sale and discontinued operations and required additional disclosures as presented in "Note 3 - Discontinued Operations." 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2015, the FASB issued guidance to defer the effective date to January 1, 2018 with early adoption beginning January 1, 2017. We are evaluating the impact of adopting this new accounting guidance on our consolidated financial statements. In 2014, the FASB issued new guidance related to development-stage entities. The new standard removes all incremental financial reporting requirements from GAAP for development-stage entities. The accounting standards update also removes an exception provided to development stage entities in consolidations for determining whether an entity is a variable interest entity. As of the first annual period beginning after December 15, 2014, the presentation and disclosure requirements in Topic 915 will no longer be required. The revised consolidation standards are effective one year later, for fiscal years beginning after December 15, 2015. Early adoption is permitted. The adoption of the presentation and disclosure requirements in Topic 915 did not have a material impact on our financial statements. We are evaluating the impact, if any, of adopting the remaining new accounting guidance on our consolidated financial statements. In 2014, the FASB issued new guidance on the disclosures related to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consolidated financial statements. In 2014, the FASB issued new guidance related to pushdown accounting. The new guidance provides an acquired entity with an option to apply pushdown accounting in its separate financial statements upon occurrence of an event in which an acquirer obtains control of the acquired entity. The amendments are effective on November 18, 2014. We adopted this guidance, as required, on November 18, 2014. The adoption of this guidance did not have a material impact on our consolidated financial statements. In 2015, the FASB issued new guidance related to consolidations.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evaluating the impact, if any, of adopting this new accounting guidance on our consolidated financial statements. In 2015, the FASB issued new guidance related to presentation of debt issuance cost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Early adoption is permitted. The adoption of this standard is not expected to have a material impact on our consolidated financial statements. In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We are evaluating the impact, if any, of adopting this new accounting guidance on our consolidated financial statements. In 2015, the FASB issued new guidance related to pushdown accounting. The new guidance removes references to the SEC guidance on pushdown accounting from the FASB Accounting Standards Codification. The amendments therefore conform the FASB’s guidance on pushdown accounting with the SEC’s guidance. The adoption of this guidance did not have a material impact on our consolidated financial statements. In 2015, the FASB issued new guidance related to business combinations. The new guidance requires that adjustments made to provisional amounts recognized in a business combination be recorded in the period such adjustments are determined, rather than retrospectively adjusting previously reported amounts. The new standard is effective for fiscal years, and interim periods within those fiscal years, beginning after December 15, 2015. Early adoption is permitted. We are evaluating the impact, if any, of adopting this new accounting guidance on our consolidated financial statements.</t>
  </si>
  <si>
    <t>Net Income (loss) Per Share (Tables)</t>
  </si>
  <si>
    <t>Schedule of basic and diluted net income (loss) per share</t>
  </si>
  <si>
    <t>The following table sets forth the computation of basic and diluted net income (loss) per share for the periods indicated: Three Months Ended Nine Months Ended 2015 2014 2015 2014 (In millions, except per share amounts) Numerator: Income (loss) from continuing operations $ 545 $ 509 $ 1,424 $ (1,594 ) Income (loss) from discontinued operations, net of income taxes (6 ) 164 (176 ) 617 Net income (loss) $ 539 $ 673 $ 1,248 $ (977 ) Denominator: Weighted average shares of common stock - basic 1,210 1,242 1,214 1,258 Dilutive effect of equity incentive awards 13 9 12 — Weighted average shares of common stock - diluted 1,223 1,251 1,226 1,258 Income (loss) per share - basic: Continuing operations $ 0.45 $ 0.41 $ 1.17 $ (1.27 ) Discontinued operations $ — $ 0.13 $ (0.14 ) $ 0.49 Net income (loss) per share - basic $ 0.45 $ 0.54 $ 1.03 $ (0.78 ) Income (loss) per share - diluted: Continuing operations $ 0.45 $ 0.41 $ 1.16 $ (1.27 ) Discontinued operations $ — $ 0.13 $ (0.14 ) $ 0.49 Net income (loss) per share - diluted $ 0.45 $ 0.54 $ 1.02 $ (0.78 ) Common stock equivalents excluded from income per diluted share because their effect would have been anti-dilutive 4 8 2 54</t>
  </si>
  <si>
    <t>Discontinued Operations (Tables)</t>
  </si>
  <si>
    <t>Income Statement, Balance Sheet and Additional Disclosures by Disposal Groups, Including Discontinued Operations [Line Items]</t>
  </si>
  <si>
    <t>Financial Results of Discontinued Operations</t>
  </si>
  <si>
    <t>The following table presents financial results of PayPal and Enterprise: Three Months Ended Nine Months Ended 2015 (1) 2014 2015 (2) 2014 (In millions) PayPal income from discontinued operations, net of income taxes $ 29 $ 216 $ 503 $ 744 Enterprise loss from discontinued operations, net of income taxes (35 ) (52 ) (679 ) (127 ) Income (loss) from discontinued operations, net of income taxes $ (6 ) $ 164 $ (176 ) $ 617 (1) Includes PayPal financial results from July 1, 2015 to July 17, 2015 (2) Includes PayPal financial results from January 1, 2015 to July 17, 2015 The following table presents cash flow of PayPal and Enterprise: Three Months Ended Nine Months Ended 2015 (1) 2014 2015 (2) 2014 (In millions) PayPal net cash provided by discontinued operating activities $ 32 $ 547 $ 1,287 $ 1,680 Enterprise net cash provided by (used in) discontinued operating activities (50 ) 26 (45 ) (34 ) Net cash provided by (used in) discontinued operating activities $ (18 ) $ 573 $ 1,242 $ 1,646 PayPal net cash used in discontinued investing activities $ (1,091 ) $ (490 ) $ (3,744 ) $ (564 ) Enterprise net cash used in discontinued investing activities (23 ) (38 ) (93 ) (96 ) Net cash used in discontinued investing activities $ (1,114 ) $ (528 ) $ (3,837 ) $ (660 ) PayPal net cash provided by (used in) discontinued financing activities (3) $ (1,615 ) $ 2 $ (1,599 ) $ 34 Enterprise net cash used in discontinued financing activities — (12 ) — (15 ) Net cash provided by (used in) discontinued financing activities $ (1,615 ) $ (10 ) $ (1,599 ) $ 19</t>
  </si>
  <si>
    <t>PayPal</t>
  </si>
  <si>
    <t xml:space="preserve">The financial results of PayPal through the Distribution are presented as income (loss) from discontinued operations, net of income taxes on our condensed consolidated statement of income. The following table presents financial results of PayPal: Three Months Ended Nine Months Ended 2015 (1) 2014 2015 (2) 2014 (In millions) Net revenues $ 415 $ 1,950 $ 4,793 $ 5,733 Cost of net revenues 178 772 1,918 2,294 Gross profit 237 1,178 2,875 3,439 Operating expenses: Sales and marketing 41 270 534 740 Product development 45 229 527 643 General and administrative 73 221 740 646 Provision for transaction and loan losses 33 189 418 483 Amortization of acquired intangible assets 3 13 30 40 Total operating expenses 195 922 2,249 2,552 Income from operations of discontinued operations 42 256 626 887 Interest and other, net — 4 1 (6 ) Income from discontinued operations before income taxes 42 260 627 881 Income tax expense (13 ) (44 ) (124 ) (137 ) Income from discontinued operations, net of income taxes $ 29 $ 216 $ 503 $ 744 (1) Includes PayPal financial results from July 1, 2015 to July 17, 2015 (2) Includes PayPal financial results from January 1, 2015 to July 17, 2015 The following table presents the aggregate carrying amounts of the classes of assets and liabilities of discontinued operations: December 31, (In millions) Carrying amounts of assets included as part of discontinued operations: Cash and cash equivalents $ 2,194 Short-term investments 39 Accounts receivable, net 51 Loans and interest receivable, net 3,600 Funds receivable and customer accounts 10,545 Other current assets 366 Long-term investments 31 Property and equipment, net 1,113 Goodwill 3,136 Intangible assets, net 172 Other assets 54 Total assets classified as discontinued operations in the condensed consolidated balance sheet $ 21,301 Carrying amounts of liabilities included as part of discontinued operations: Accounts payable 115 Funds receivable and customer accounts 10,545 Accrued expenses and other current liabilities 1,448 Income taxes payable 29 Deferred and other tax liabilities, net 197 Other liabilities 46 Total liabilities classified as discontinued operations in the condensed consolidated balance sheet $ 12,380 </t>
  </si>
  <si>
    <t>Enterprise</t>
  </si>
  <si>
    <t xml:space="preserve">The following table presents financial results of Enterprise: Three Months Ended Nine Months Ended 2015 2014 2015 2014 (In millions) Net revenues $ 261 $ 253 $ 805 $ 781 Cost of net revenues 184 204 606 617 Gross profit 77 49 199 164 Operating expenses: Sales and marketing 30 29 94 87 Product development 26 36 92 101 General and administrative 29 18 119 44 Provision for transaction and loan losses 1 2 9 6 Amortization of acquired intangible assets — 35 70 105 Goodwill impairment — — 786 — Total operating expenses 86 120 1,170 343 Loss from operations of discontinued operations (9 ) (71 ) (971 ) (179 ) Interest and other, net (2 ) (1 ) 1 (2 ) Loss from discontinued operations before income taxes (11 ) (72 ) (970 ) (181 ) Income tax benefit (provision) (24 ) 20 291 54 Loss from discontinued operations, net of income taxes $ (35 ) $ (52 ) $ (679 ) $ (127 ) The following table presents the aggregate carrying amounts of the classes of held for sale assets and liabilities: September 30, December 31, (In millions) Carrying amounts of assets included as part of held for sale: Cash and cash equivalents $ 28 $ 29 Short-term investments 1 1 Accounts receivable, net 121 146 Other current assets 56 77 Long-term investments 11 10 Property and equipment, net 338 303 Goodwill 500 1,287 Intangible assets, net 175 259 Other assets 2 3 Total assets classified as held for sale in the condensed consolidated balance sheet $ 1,232 $ 2,115 Carrying amounts of liabilities included as part of held for sale: Accounts payable 50 179 Accrued expenses and other current liabilities 126 115 Deferred revenue 82 80 Deferred and other tax liabilities, net 77 73 Other liabilities 1 1 Total liabilities classified as held for sale in the condensed consolidated balance sheet $ 336 $ 448 </t>
  </si>
  <si>
    <t>Goodwill and Intangible Assets (Tables)</t>
  </si>
  <si>
    <t>Schedule of goodwill balances and adjustments by reportable segment</t>
  </si>
  <si>
    <t>The following table presents goodwill balances and adjustments to those balances during the nine months ended September 30, 2015 : December 31, Goodwill Acquired Adjustments September 30, (In millions) Goodwill $ 4,671 $ 23 $ (252 ) $ 4,442</t>
  </si>
  <si>
    <t>Schedule of identifiable intangible assets</t>
  </si>
  <si>
    <t xml:space="preserve">The components of identifiable intangible assets are as follows: September 30, 2015 December 31, 2014 Gross Carrying Amount Accumulated Amortization Net Carrying Amount Weighted Average Useful Life (Years) Gross Carrying Amount Accumulated Amortization Net Carrying Amount Weighted Average Useful Life (Years) (In millions, except years) Intangible assets: Customer lists and user base $ 417 $ (395 ) $ 22 5 $ 434 $ (407 ) $ 27 5 Marketing related 587 (561 ) 26 5 642 (596 ) 46 5 Developed technologies 236 (211 ) 25 4 237 (195 ) 42 4 All other 149 (132 ) 17 4 144 (126 ) 18 4 $ 1,389 $ (1,299 ) $ 90 $ 1,457 $ (1,324 ) $ 133 </t>
  </si>
  <si>
    <t>Schedule of future intangible asset amortization</t>
  </si>
  <si>
    <t>Expected future intangible asset amortization as of September 30, 2015 is as follows (in millions): Fiscal years: Remaining 2015 $ 16 2016 39 2017 27 2018 7 2019 1 $ 90</t>
  </si>
  <si>
    <t>Segments (Tables)</t>
  </si>
  <si>
    <t>Schedule of financial performance of reportable segments</t>
  </si>
  <si>
    <t>The following table sets forth the breakdown of net revenues by type for the periods presented: Three Months Ended Nine Months Ended 2015 2014 2015 2014 (In millions) Net Revenues by Type: Net transaction revenues $ 1,659 $ 1,703 $ 5,012 $ 5,144 Marketing services and other revenues 440 447 1,258 1,323 Total net revenue $ 2,099 $ 2,150 $ 6,270 $ 6,467</t>
  </si>
  <si>
    <t>Investments (Tables)</t>
  </si>
  <si>
    <t>Fair value of short and long-term investments classified as available for sale</t>
  </si>
  <si>
    <t>At September 30, 2015 and December 31, 2014 , the estimated fair value of our short-term and long-term investments classified as available for sale, were as follows: September 30, 2015 Gross Amortized Cost Gross Unrealized Gains Gross Unrealized Losses Estimated Fair Value (In millions) Short-term investments: Restricted cash $ 30 $ — $ — $ 30 Corporate debt securities 2,039 1 (1 ) 2,039 Government and agency securities 55 — — 55 Time deposits and other 50 — — 50 Equity instruments 9 731 — 740 $ 2,183 $ 732 $ (1 ) $ 2,914 Long-term investments: Corporate debt securities 3,468 15 (34 ) 3,449 $ 3,468 $ 15 $ (34 ) $ 3,449 December 31, 2014 Gross Amortized Cost Gross Unrealized Gains Gross Unrealized Losses Estimated Fair Value (In millions) Short-term investments: Restricted cash $ 19 $ — $ — $ 19 Corporate debt securities 2,519 1 (1 ) 2,519 Government and agency securities 3 — — 3 Time deposits and other 152 — — 152 Equity instruments 9 1,028 — 1,037 $ 2,702 $ 1,029 $ (1 ) $ 3,730 Long-term investments: Corporate debt securities 5,319 18 (18 ) 5,319 Government and agency securities 232 1 — 233 $ 5,551 $ 19 $ (18 ) $ 5,552</t>
  </si>
  <si>
    <t>Estimated fair values of short and long-term investments classified by date of contractual maturity</t>
  </si>
  <si>
    <t>The estimated fair values of our short-term and long-term investments classified as available for sale by date of contractual maturity at September 30, 2015 are as follows: September 30, (In millions) One year or less (including restricted cash of $30) $ 2,174 One year through two years 1,186 Two years through three years 1,273 Three years through four years 866 Four years through five years 115 Five years through six years — Six years through seven years — Seven years through eight years 8 Eight years through nine years — Nine years through ten years 1 $ 5,623</t>
  </si>
  <si>
    <t>Fair Value Measurement of Assets and Liabilities (Tables)</t>
  </si>
  <si>
    <t>Schedule of fair value of assets and liabilities measured on a recurring basis</t>
  </si>
  <si>
    <t>The following tables summarize our financial assets and liabilities measured at fair value on a recurring basis as of September 30, 2015 and December 31, 2014 : Description Balance as of Quoted Prices in Active Markets for Identical Assets (Level 1) Significant Other Observable Inputs (Level 2) (In millions) Assets: Cash and cash equivalents $ 2,387 $ 1,954 $ 433 Short-term investments: Restricted cash 30 30 — Corporate debt securities 2,039 — 2,039 Government and agency securities 55 — 55 Time deposits 50 — 50 Equity instruments 740 740 — Total short-term investments 2,914 770 2,144 Derivatives 139 — 139 Long-term investments: Corporate debt securities 3,449 — 3,449 Total long-term investments 3,449 — 3,449 Total financial assets $ 8,889 $ 2,724 $ 6,165 Liabilities: Derivatives $ 32 $ — $ 32 Description Balance as of Quoted Prices in Active Markets for Identical Assets (Level 1) Significant Other Observable Inputs (Level 2) (In millions) Assets: Cash and cash equivalents $ 4,105 $ 1,694 $ 2,411 Short-term investments: Restricted cash 19 19 — Corporate debt securities 2,519 — 2,519 Government and agency securities 3 — 3 Time deposits 152 — 152 Equity instruments 1,037 1,037 — Total short-term investments 3,730 1,056 2,674 Derivatives 84 — 84 Long-term investments: Corporate debt securities 5,319 — 5,319 Government and agency securities 233 — 233 Total long-term investments 5,552 — 5,552 Total financial assets $ 13,471 $ 2,750 $ 10,721 Liabilities: Derivatives $ 20 $ — $ 20</t>
  </si>
  <si>
    <t>Derivative Instruments (Tables)</t>
  </si>
  <si>
    <t>Summary of fair value of outstanding derivative instruments</t>
  </si>
  <si>
    <t xml:space="preserve"> The fair values of our outstanding derivative instruments as of September 30, 2015 and December 31, 2014 were as follows: Balance Sheet Location September 30, December 31, (In millions) Derivative Assets: Foreign exchange contracts designated as cash flow hedges Other Current Assets $ 30 $ 42 Foreign exchange contracts not designated as hedging instruments Other Current Assets 32 20 Interest rate contracts designated as fair value hedges Other Assets 77 22 Total derivative assets $ 139 $ 84 Derivative Liabilities: Foreign exchange contracts designated as cash flow hedges Other Current Liabilities $ 5 $ — Foreign exchange contracts not designated as hedging instruments Other Current Liabilities 27 20 Total derivative liabilities $ 32 $ 20 Total fair value of derivative instruments $ 107 $ 64</t>
  </si>
  <si>
    <t>Impact of derivative contracts on accumulated other comprehensive income</t>
  </si>
  <si>
    <t>The following table summarizes the activity of derivative contracts that qualify for hedge accounting as of September 30, 2015 and December 31, 2014 , and the impact of these derivative contracts on accumulated other comprehensive income for the nine months ended September 30, 2015 : December 31, 2014 Amount of gain (loss) recognized in other comprehensive income (effective portion) Amount of gain (loss) reclassified from accumulated other comprehensive income to net revenue and operating expense (effective portion) September 30, 2015 (In millions) Foreign exchange contracts designated as cash flow hedges $ 41 $ 29 $ 51 $ 19 The following table summarizes the activity of derivative contracts that qualify for hedge accounting as of September 30, 2014 and December 31, 2013 , and the impact of these derivative contracts on accumulated other comprehensive income for the nine months ended September 30, 2014 : December 31, 2013 Amount of gain (loss) recognized in other comprehensive income (effective portion) Amount of gain (loss) reclassified from accumulated other comprehensive income to net revenue and operating expense (effective portion) September 30, 2014 (In millions) Foreign exchange contracts designated as cash flow hedges $ (15 ) $ 42 $ (8 ) $ 35</t>
  </si>
  <si>
    <t>Recognized gains or losses related to derivative instruments</t>
  </si>
  <si>
    <t>The following table provides the location in our financial statements of the recognized gains or losses related to our foreign exchange derivative instruments: Three Months Ended Nine Months Ended 2015 2014 2015 2014 (In millions) Foreign exchange contracts designated as cash flow hedges recognized in cost of net revenues and operating expenses $ 19 $ — $ 51 $ (8 ) Foreign exchange contracts not designated as hedging instruments recognized in interest and other, net 13 13 (2 ) (1 ) Total gain (loss) recognized from foreign exchange derivative contracts in the condensed consolidated statement of income $ 32 $ 13 $ 49 $ (9 ) $8 million in net derivative gains and $8 million in net derivative losses recognized in interest and other, net, during the three and nine months ended September 30, 2015 , respectively, pertained to foreign exchange contracts not designated as hedging instruments used to mitigate the effect of translation in future periods. The following table provides the location in our financial statements of the recognized gains or losses related to our interest rate derivative instruments: Three Months Ended Nine Months Ended 2015 2014 2015 2014 (In millions) Gain (loss) from interest rate contracts designated as fair value hedges recognized in interest and other, net $ 56 $ (10 ) $ 55 $ (10 ) Gain (loss) from hedged items attributable to hedged risk recognized in interest and other, net (56 ) 10 (55 ) 10 Total gain (loss) recognized from interest rate derivative contracts in the condensed consolidated statement of income $ — $ — $ — $ —</t>
  </si>
  <si>
    <t>Notional amounts of outstanding derivatives</t>
  </si>
  <si>
    <t>The following table provides the notional amounts of our outstanding derivatives: September 30, 2015 2014 (In millions) Foreign exchange contracts designated as cash flow hedges $ 705 $ 429 Foreign exchange contracts not designated as hedging instruments 2,890 2,275 Interest rate contracts designated as fair value hedges 2,400 2,400 Total $ 5,995 $ 5,104</t>
  </si>
  <si>
    <t>Debt (Tables)</t>
  </si>
  <si>
    <t>Carrying value of outstanding debt</t>
  </si>
  <si>
    <t xml:space="preserve">The following table summarizes the carrying value of our outstanding debt: Coupon Carrying Value as of Effective Carrying Value as of Effective Rate September 30, 2015 Interest Rate December 31, 2014 Interest Rate (In millions, except percentages) Long-Term Debt Floating Rate Notes: Senior notes due 2017 LIBOR plus 0.20% $ 450 0.574 % $ 450 0.560 % Senior notes due 2019 LIBOR plus 0.48% 400 0.819 % 400 0.811 % Fixed Rate Notes: Senior notes due 2017 1.350 % 1,000 1.456 % 1,000 1.456 % Senior notes due 2019 2.200 % 1,148 2.346 % 1,148 2.346 % Senior notes due 2020 3.250 % 499 3.389 % 498 3.389 % Senior notes due 2021 2.875 % 749 2.993 % 749 2.993 % Senior notes due 2022 2.600 % 999 2.678 % 999 2.678 % Senior notes due 2024 3.450 % 749 3.531 % 749 3.531 % Senior notes due 2042 4.000 % 743 4.114 % 743 4.114 % Total senior notes 6,737 6,736 Hedge accounting fair value adjustments 77 22 Other indebtedness — 19 Total long-term debt $ 6,814 $ 6,777 Short-Term Debt Senior notes due 2015 — % — 0.820 % 250 0.820 % Senior notes due 2015 1.625 % 600 1.805 % 600 1.805 % Other indebtedness 25 — Total short-term debt 625 850 Total Debt $ 7,439 $ 7,627 </t>
  </si>
  <si>
    <t>Stock Repurchase Programs (Tables)</t>
  </si>
  <si>
    <t>Summary of stock repurchase activity under stock repurchase program</t>
  </si>
  <si>
    <t>The stock repurchase activity under our stock repurchase programs during the nine months ended September 30, 2015 is summarized as follows: Shares Repurchased Average Price per Share (1) Value of Shares Repurchased Remaining Amount Authorized (In millions, except per share amounts) Balance as of January 1, 2015 $ 985 Authorization of additional plan in January 2015 2,000 Repurchase of shares of common stock prior to the Distribution 18 $ 56.95 1,000 (1,000 ) Authorization of additional plan in July 2015 1,000 Repurchase of shares of common stock subsequent to the Distribution 21 $ 27.36 599 (599 ) Balance as of September 30, 2015 $ 2,386 (1) Stock repurchase activity excludes broker commissions.</t>
  </si>
  <si>
    <t>Stock-Based Plans (Tables)</t>
  </si>
  <si>
    <t>Schedule of stock option activity</t>
  </si>
  <si>
    <t>The following table summarizes stock option activity for the nine months ended September 30, 2015 : Options (In millions) Outstanding as of January 1, 2015 10 Granted and assumed 2 Exercised (5 ) Forfeited/expired/canceled (1 ) Adjustment due to the Distribution 2 Outstanding as of September 30, 2015 8</t>
  </si>
  <si>
    <t>Schedule of restricted stock unit activity</t>
  </si>
  <si>
    <t>The following table summarizes restricted stock unit ("RSU") activity for the nine months ended September 30, 2015 : Units (In millions) Outstanding as of January 1, 2015 36 Awarded and assumed 18 Vested (12 ) Forfeited (7 ) Adjustment due to the Distribution 10 Outstanding as of September 30, 2015 45</t>
  </si>
  <si>
    <t>Schedule of stock-based compensation expense</t>
  </si>
  <si>
    <t>The impact on our results of operations of recording stock-based compensation expense for the three and nine months ended September 30, 2015 and 2014 was as follows: Three Months Ended September 30, Nine Months Ended September 30, 2015 2014 2015 2014 (In millions) Cost of net revenues $ 10 $ 8 $ 28 $ 23 Sales and marketing 28 24 75 71 Product development 29 30 83 90 General and administrative 26 24 115 67 Total stock-based compensation expense $ 93 $ 86 $ 301 $ 251 Capitalized in product development $ 3 $ 3 $ 9 $ 9</t>
  </si>
  <si>
    <t>Stock option valuation assumptions</t>
  </si>
  <si>
    <t>The following weighted average assumptions were used for the three and nine months ended September 30, 2015 and 2014 : Three Months Ended September 30, Nine Months Ended September 30, 2015 2014 2015 2014 Risk-free interest rate 1.47 % 1.27 % 1.39 % 1.19 % Expected life (in years) 4.4 3.9 4.1 4.1 Dividend yield — % — % — % — % Expected volatility 26 % 27 % 27 % 29 %</t>
  </si>
  <si>
    <t>Accumulated Other Comprehensive Income (Tables)</t>
  </si>
  <si>
    <t>Changes in accumulated balances of other comprehensive income</t>
  </si>
  <si>
    <t>The following table summarizes the changes in accumulated balances of other comprehensive income for the three months ended September 30, 2015 : Unrealized Gains (Losses) on Cash Flow Hedges Unrealized Gains on Investments Foreign Currency Translation Estimated tax (expense) benefit Total (In millions) Beginning balance $ 105 $ 1,151 $ 90 $ (404 ) $ 942 Other comprehensive income (loss) before reclassifications 21 (439 ) (182 ) 156 (444 ) Amount of gain (loss) reclassified from accumulated other comprehensive income 40 3 — — 43 Net current period other comprehensive income (19 ) (442 ) (182 ) 156 (487 ) Distribution of PayPal (67 ) 3 52 — (12 ) Ending balance $ 19 $ 712 $ (40 ) $ (248 ) $ 443 The following table summarizes the changes in accumulated balances of other comprehensive income for the nine months ended September 30, 2015 : Unrealized Gains (Losses) on Cash Flow Hedges Unrealized Gains on Investments Foreign Currency Translation Estimated tax (expense) benefit Total (In millions) Beginning balance $ 168 $ 1,029 $ 334 $ (360 ) $ 1,171 Other comprehensive income (loss) before reclassifications 102 (319 ) (426 ) 112 (531 ) Amount of gain (loss) reclassified from accumulated other comprehensive income 184 1 — — 185 Net current period other comprehensive income (82 ) (320 ) (426 ) 112 (716 ) Distribution of PayPal (67 ) 3 52 — (12 ) Ending balance $ 19 $ 712 $ (40 ) $ (248 ) $ 443 The following table summarizes the changes in accumulated balances of other comprehensive income for the three months ended September 30, 2014 : Unrealized Gains (Losses) on Cash Flow Hedges Unrealized Gains on Investments Foreign Currency Translation Estimated tax (expense) benefit Total (In millions) Beginning balance $ (69 ) $ 840 $ 748 $ (288 ) $ 1,231 Other comprehensive income (loss) before reclassifications 158 88 (214 ) (35 ) (3 ) Amount of gain (loss) reclassified from accumulated other comprehensive income (16 ) 21 — — 5 Net current period other comprehensive income 174 67 (214 ) (35 ) (8 ) Ending balance $ 105 $ 907 $ 534 $ (323 ) $ 1,223 The following table summarizes the changes in accumulated balances of other comprehensive income for the nine months ended September 30, 2014 : Unrealized Gains (Losses) on Cash Flow Hedges Unrealized Gains on Investments Foreign Currency Translation Estimated tax (expense) benefit Total (In millions) Beginning balance $ (106 ) $ 921 $ 657 $ (316 ) $ 1,156 Other comprehensive income (loss) before reclassifications 147 21 (123 ) (7 ) 38 Amount of gain (loss) reclassified from accumulated other comprehensive income (64 ) 35 — — (29 ) Net current period other comprehensive income 211 (14 ) (123 ) (7 ) 67 Ending balance $ 105 $ 907 $ 534 $ (323 ) $ 1,223</t>
  </si>
  <si>
    <t>Reclassifications out of accumulated other comprehensive income</t>
  </si>
  <si>
    <t>The following table provides details about reclassifications out of accumulated other comprehensive income for the three and nine months ended September 30, 2015 and 2014 : Details about Accumulated Other Comprehensive Income Components Affected Line Item in the Statement of Income Amount of Gain (Loss) Reclassified from Accumulated Other Comprehensive Income Three Months Ended Three Months Ended Nine Months Ended Nine Months Ended (In millions) Gains (losses) on cash flow hedges - foreign exchange contracts Net Revenues $ — $ — $ — $ — Cost of net revenues 7 — 18 (2 ) Sales and marketing 2 — 4 — Product development 9 — 25 (4 ) General and administrative 1 — 4 (2 ) Total, from continuing operations before income taxes 19 — 51 (8 ) Provision for income taxes — — — — Total, from continuing operations net of income taxes 19 — 51 (8 ) Total, from discontinued operations net of income taxes 21 (16 ) 133 (56 ) Total, net of income taxes 40 (16 ) 184 (64 ) Unrealized gains (losses) on investments Interest and other, net 3 21 1 35 Total, before income taxes 3 21 1 35 Provision for income taxes — — — — Total, net of income taxes 3 21 1 35 Total reclassifications for the period Total, net of income taxes $ 43 $ 5 $ 185 $ (29 )</t>
  </si>
  <si>
    <t>Restructuring (Tables)</t>
  </si>
  <si>
    <t>Schedule of restructuring reserve activity</t>
  </si>
  <si>
    <t>The following table summarizes the restructuring reserve activity during the nine months ended September 30, 2015: Employee Severance and Benefits (In millions) Accrued liability as of January 1, 2015 $ — Charges (benefit) 62 Payments (59 ) Accrued liability as of September 30, 2015 $ 3</t>
  </si>
  <si>
    <t>The Company and Summary of Significant Accounting Policies (Details)</t>
  </si>
  <si>
    <t>Jul. 17, 2015</t>
  </si>
  <si>
    <t>PayPal | Discontinued Operations, Disposed Of By Means Other Than Sale, Spinoff | Common Stock</t>
  </si>
  <si>
    <t>Class of Stock [Line Items]</t>
  </si>
  <si>
    <t>Spin-off, Distribution of outstanding common stock to existing shareholders, percentage</t>
  </si>
  <si>
    <t>100.00%</t>
  </si>
  <si>
    <t>Net Income (loss) Per Share (Details) - USD ($) $ / shares in Units, shares in Millions, $ in Millions</t>
  </si>
  <si>
    <t>Numerator:</t>
  </si>
  <si>
    <t>Denominator:</t>
  </si>
  <si>
    <t>Weighted average shares of common stock - basic</t>
  </si>
  <si>
    <t>Dilutive effect of equity incentive awards (in shares)</t>
  </si>
  <si>
    <t>Weighted average shares of common stock - diluted</t>
  </si>
  <si>
    <t>Common stock equivalents excluded from income per diluted share because their effect would have been anti-dilutive (in shares)</t>
  </si>
  <si>
    <t>Discontinued Operations - Narrative (Details) - USD ($) $ in Millions</t>
  </si>
  <si>
    <t>Jun. 30, 2015</t>
  </si>
  <si>
    <t>Jul. 16, 2015</t>
  </si>
  <si>
    <t>Discontinued Operations, Disposed Of By Means Other Than Sale, Spinoff | PayPal</t>
  </si>
  <si>
    <t>Cash and cash equivalents distributed to Paypal</t>
  </si>
  <si>
    <t>Discontinued Operations, Disposed Of By Means Other Than Sale, Spinoff | Common Stock | PayPal</t>
  </si>
  <si>
    <t>Number of Paypal shares distributed for every share of eBay</t>
  </si>
  <si>
    <t>Discontinued Operations, Held-for-sale | Enterprise</t>
  </si>
  <si>
    <t>Goodwill impairment</t>
  </si>
  <si>
    <t>Disposal consideration</t>
  </si>
  <si>
    <t>Discontinued Operations - Summary of Financial Information, Discontinued Operations (Details) - USD ($) $ in Millions</t>
  </si>
  <si>
    <t>Net cash provided by (used in) discontinued operating activities</t>
  </si>
  <si>
    <t>Discontinued Operations - Paypal (Details) - USD ($) $ in Millions</t>
  </si>
  <si>
    <t>Loss from discontinued operations, net of income taxes</t>
  </si>
  <si>
    <t>Carrying amounts of assets included as part of held for sale:</t>
  </si>
  <si>
    <t>Financial Results</t>
  </si>
  <si>
    <t>Provision for transaction and loan losses</t>
  </si>
  <si>
    <t>Loss from operations of discontinued operations</t>
  </si>
  <si>
    <t>Loss from discontinued operations before income taxes</t>
  </si>
  <si>
    <t>Income tax benefit (provision)</t>
  </si>
  <si>
    <t>Loans and interest receivable, net</t>
  </si>
  <si>
    <t>Funds receivable and customer accounts</t>
  </si>
  <si>
    <t>Total assets classified as held for sale in the condensed consolidated balance sheet</t>
  </si>
  <si>
    <t>Carrying amounts of liabilities included as part of held for sale:</t>
  </si>
  <si>
    <t>Total liabilities classified as held for sale in the condensed consolidated balance sheet</t>
  </si>
  <si>
    <t>Discontinued Operations - Enterprise (Details) - USD ($) $ in Millions</t>
  </si>
  <si>
    <t>Goodwill and Intangible Assets - Goodwill Balances and Adjustments (Details) $ in Millions</t>
  </si>
  <si>
    <t>Sep. 30, 2015USD ($)</t>
  </si>
  <si>
    <t>December 31, 2014</t>
  </si>
  <si>
    <t>Goodwill Acquired</t>
  </si>
  <si>
    <t>Adjustments</t>
  </si>
  <si>
    <t>September 30, 2015</t>
  </si>
  <si>
    <t>Goodwill and Intangible Assets - Intangible Assets (Details) - USD ($) $ in Millions</t>
  </si>
  <si>
    <t>12 Months Ended</t>
  </si>
  <si>
    <t>Intangible Assets:</t>
  </si>
  <si>
    <t>Gross Carrying Amount</t>
  </si>
  <si>
    <t>Accumulated Amortization</t>
  </si>
  <si>
    <t>Intangible Assets, Net</t>
  </si>
  <si>
    <t>Amortization expense</t>
  </si>
  <si>
    <t>Customer lists and user base</t>
  </si>
  <si>
    <t>Weighted Average Useful Life (Years)</t>
  </si>
  <si>
    <t>5 years</t>
  </si>
  <si>
    <t>Marketing related</t>
  </si>
  <si>
    <t>Developed technologies</t>
  </si>
  <si>
    <t>4 years</t>
  </si>
  <si>
    <t>All other</t>
  </si>
  <si>
    <t>Goodwill and Intangible Assets - Intangible Asset Amortization Expense, Fiscal Year Maturity (Details) - USD ($) $ in Millions</t>
  </si>
  <si>
    <t>Amortization Expense, Fiscal Year Maturity [Abstract]</t>
  </si>
  <si>
    <t>Segments (Details) $ in Millions</t>
  </si>
  <si>
    <t>Sep. 30, 2014USD ($)</t>
  </si>
  <si>
    <t>Sep. 30, 2015USD ($)segment</t>
  </si>
  <si>
    <t>Number of reportable segments | segment</t>
  </si>
  <si>
    <t>Net transaction revenues</t>
  </si>
  <si>
    <t>Marketing services and other revenues</t>
  </si>
  <si>
    <t>Investments (Details) - USD ($) $ in Millions</t>
  </si>
  <si>
    <t>Available-for-sale Securities, Debt Maturities, Fair Value, Fiscal Year Maturity [Abstract]</t>
  </si>
  <si>
    <t>One year or less (including restricted cash of $30)</t>
  </si>
  <si>
    <t>One year through two years</t>
  </si>
  <si>
    <t>Two years through three years</t>
  </si>
  <si>
    <t>Three years through four years</t>
  </si>
  <si>
    <t>Four years through five years</t>
  </si>
  <si>
    <t>Five years through six years</t>
  </si>
  <si>
    <t>Six years through seven years</t>
  </si>
  <si>
    <t>Seven years through eight years</t>
  </si>
  <si>
    <t>Eight years through nine years</t>
  </si>
  <si>
    <t>Nine years through ten years</t>
  </si>
  <si>
    <t>Estimated Fair Value</t>
  </si>
  <si>
    <t>Short-term Investments</t>
  </si>
  <si>
    <t>Schedule of Available-for-sale Securities [Line Items]</t>
  </si>
  <si>
    <t>Restricted cash</t>
  </si>
  <si>
    <t>Available-for-sale Securities, Gross Unrealized Gain (Loss) [Abstract]</t>
  </si>
  <si>
    <t>Gross Amortized Cost</t>
  </si>
  <si>
    <t>Gross Unrealized Gains</t>
  </si>
  <si>
    <t>Gross Unrealized Losses</t>
  </si>
  <si>
    <t>Short-term Investments | Corporate debt securities</t>
  </si>
  <si>
    <t>Short-term Investments | Government and agency securities</t>
  </si>
  <si>
    <t>Short-term Investments | Equity instruments</t>
  </si>
  <si>
    <t>Long-Term Investment</t>
  </si>
  <si>
    <t>Long-Term Investment | Corporate debt securities</t>
  </si>
  <si>
    <t>Long-Term Investment | Government and agency securities</t>
  </si>
  <si>
    <t>Time deposits and other | Short-term Investments</t>
  </si>
  <si>
    <t>Investments - Cost and Equity Method Investments (Details) - USD ($) $ in Millions</t>
  </si>
  <si>
    <t>Schedule of Equity Method Investments [Line Items]</t>
  </si>
  <si>
    <t>Cost and equity method investments included in long-term investments</t>
  </si>
  <si>
    <t>Fair Value Measurement of Assets and Liabilities - Financial Assets and Liabilities Measured at Fair Value, Recurring and Nonrecurring (Details) - USD ($) $ in Millions</t>
  </si>
  <si>
    <t>Assets:</t>
  </si>
  <si>
    <t>Derivatives</t>
  </si>
  <si>
    <t>Liabilities:</t>
  </si>
  <si>
    <t>Long-term Investments</t>
  </si>
  <si>
    <t>Corporate debt securities | Short-term Investments</t>
  </si>
  <si>
    <t>Corporate debt securities | Long-term Investments</t>
  </si>
  <si>
    <t>Equity instruments | Short-term Investments</t>
  </si>
  <si>
    <t>Recurring</t>
  </si>
  <si>
    <t>Total financial assets</t>
  </si>
  <si>
    <t>Recurring | Short-term Investments</t>
  </si>
  <si>
    <t>Recurring | Long-term Investments</t>
  </si>
  <si>
    <t>Recurring | Restricted cash | Short-term Investments</t>
  </si>
  <si>
    <t>Recurring | Corporate debt securities | Short-term Investments</t>
  </si>
  <si>
    <t>Recurring | Corporate debt securities | Long-term Investments</t>
  </si>
  <si>
    <t>Recurring | Government and agency securities | Short-term Investments</t>
  </si>
  <si>
    <t>Recurring | Government and agency securities | Long-term Investments</t>
  </si>
  <si>
    <t>Recurring | Time deposits | Short-term Investments</t>
  </si>
  <si>
    <t>Recurring | Equity instruments | Short-term Investments</t>
  </si>
  <si>
    <t>Recurring | Quoted Prices in Active Markets for Identical Assets (Level 1)</t>
  </si>
  <si>
    <t>Recurring | Quoted Prices in Active Markets for Identical Assets (Level 1) | Short-term Investments</t>
  </si>
  <si>
    <t>Recurring | Quoted Prices in Active Markets for Identical Assets (Level 1) | Long-term Investments</t>
  </si>
  <si>
    <t>Recurring | Quoted Prices in Active Markets for Identical Assets (Level 1) | Restricted cash | Short-term Investments</t>
  </si>
  <si>
    <t>Recurring | Quoted Prices in Active Markets for Identical Assets (Level 1) | Corporate debt securities | Short-term Investments</t>
  </si>
  <si>
    <t>Recurring | Quoted Prices in Active Markets for Identical Assets (Level 1) | Corporate debt securities | Long-term Investments</t>
  </si>
  <si>
    <t>Recurring | Quoted Prices in Active Markets for Identical Assets (Level 1) | Government and agency securities | Short-term Investments</t>
  </si>
  <si>
    <t>Recurring | Quoted Prices in Active Markets for Identical Assets (Level 1) | Government and agency securities | Long-term Investments</t>
  </si>
  <si>
    <t>Recurring | Quoted Prices in Active Markets for Identical Assets (Level 1) | Time deposits | Short-term Investments</t>
  </si>
  <si>
    <t>Recurring | Quoted Prices in Active Markets for Identical Assets (Level 1) | Equity instruments | Short-term Investments</t>
  </si>
  <si>
    <t>Recurring | Significant Other Observable Inputs (Level 2)</t>
  </si>
  <si>
    <t>Recurring | Significant Other Observable Inputs (Level 2) | Short-term Investments</t>
  </si>
  <si>
    <t>Recurring | Significant Other Observable Inputs (Level 2) | Long-term Investments</t>
  </si>
  <si>
    <t>Recurring | Significant Other Observable Inputs (Level 2) | Restricted cash | Short-term Investments</t>
  </si>
  <si>
    <t>Recurring | Significant Other Observable Inputs (Level 2) | Corporate debt securities | Short-term Investments</t>
  </si>
  <si>
    <t>Recurring | Significant Other Observable Inputs (Level 2) | Corporate debt securities | Long-term Investments</t>
  </si>
  <si>
    <t>Recurring | Significant Other Observable Inputs (Level 2) | Government and agency securities | Short-term Investments</t>
  </si>
  <si>
    <t>Recurring | Significant Other Observable Inputs (Level 2) | Government and agency securities | Long-term Investments</t>
  </si>
  <si>
    <t>Recurring | Significant Other Observable Inputs (Level 2) | Time deposits | Short-term Investments</t>
  </si>
  <si>
    <t>Recurring | Significant Other Observable Inputs (Level 2) | Equity instruments | Short-term Investments</t>
  </si>
  <si>
    <t>Recurring | Foreign Exchange Contract | Other Current Assets</t>
  </si>
  <si>
    <t>Recurring | Foreign Exchange Contract | Other Current Liabilities</t>
  </si>
  <si>
    <t>Recurring | Foreign Exchange Contract | Quoted Prices in Active Markets for Identical Assets (Level 1) | Other Current Assets</t>
  </si>
  <si>
    <t>Recurring | Foreign Exchange Contract | Quoted Prices in Active Markets for Identical Assets (Level 1) | Other Current Liabilities</t>
  </si>
  <si>
    <t>Recurring | Foreign Exchange Contract | Significant Other Observable Inputs (Level 2) | Other Current Assets</t>
  </si>
  <si>
    <t>Recurring | Foreign Exchange Contract | Significant Other Observable Inputs (Level 2) | Other Current Liabilities</t>
  </si>
  <si>
    <t>Fair Value Measurement of Assets and Liabilities - Additional Information (Details) - USD ($) $ in Millions</t>
  </si>
  <si>
    <t>Designated as Hedging Instrument | Minimum | Foreign Exchange Contract</t>
  </si>
  <si>
    <t>Fair Value, Assets and Liabilities Measured on Recurring and Nonrecurring Basis [Line Items]</t>
  </si>
  <si>
    <t>Derivative contract duration</t>
  </si>
  <si>
    <t>1 month</t>
  </si>
  <si>
    <t>Designated as Hedging Instrument | Maximum | Foreign Exchange Contract</t>
  </si>
  <si>
    <t>1 year</t>
  </si>
  <si>
    <t>Cash Flow Hedging | Designated as Hedging Instrument | Foreign Exchange Contract</t>
  </si>
  <si>
    <t>18 months</t>
  </si>
  <si>
    <t>Derivative Instruments - Additional Information (Details) - USD ($) $ in Millions</t>
  </si>
  <si>
    <t>Jul. 31, 2014</t>
  </si>
  <si>
    <t>Derivative [Line Items]</t>
  </si>
  <si>
    <t>Net derivative gains to be reclassified into earnings within the next 12 months</t>
  </si>
  <si>
    <t>Derivative asset offset against collateral</t>
  </si>
  <si>
    <t>Derivative liability offset against collateral</t>
  </si>
  <si>
    <t>Net derivative assets</t>
  </si>
  <si>
    <t>Net derivative liabilities</t>
  </si>
  <si>
    <t>Interest Rate Swap | Fair Value Hedging | Designated as Hedging Instrument</t>
  </si>
  <si>
    <t>Derivative liability</t>
  </si>
  <si>
    <t>Foreign Exchange Contract | Not Designated as Hedging Instrument | Interest and Other, Net | Future</t>
  </si>
  <si>
    <t>Net derivative gains</t>
  </si>
  <si>
    <t>Net derivative losses</t>
  </si>
  <si>
    <t>Derivative Instruments - Fair Value of Derivative Contracts (Details) - USD ($) $ in Millions</t>
  </si>
  <si>
    <t>Derivatives, Fair Value [Line Items]</t>
  </si>
  <si>
    <t>Derivative liabilities</t>
  </si>
  <si>
    <t>Total fair value of derivative instruments</t>
  </si>
  <si>
    <t>Foreign Exchange Contract | Not Designated as Hedging Instrument | Other Current Assets</t>
  </si>
  <si>
    <t>Foreign Exchange Contract | Not Designated as Hedging Instrument | Other Current Liabilities</t>
  </si>
  <si>
    <t>Cash Flow Hedging | Foreign Exchange Contract | Designated as Hedging Instrument | Other Current Assets</t>
  </si>
  <si>
    <t>Cash Flow Hedging | Foreign Exchange Contract | Designated as Hedging Instrument | Other Current Liabilities</t>
  </si>
  <si>
    <t>Fair Value Hedging | Interest Rate Contract | Designated as Hedging Instrument | Other Assets</t>
  </si>
  <si>
    <t>Derivative Instruments - Derivatives in Accumulated Other Comprehensive Income (Details) - Designated as Hedging Instrument - Foreign Exchange Contract - Cash Flow Hedging - USD ($) $ in Millions</t>
  </si>
  <si>
    <t>Effect of derivative Contracts on Accumulated Other Comprehensive Income</t>
  </si>
  <si>
    <t>Beginning balance</t>
  </si>
  <si>
    <t>Amount of gain (loss) recognized in other comprehensive income (effective portion)</t>
  </si>
  <si>
    <t>Amount of gain (loss) reclassified from accumulated other comprehensive income to net revenue and operating expense (effective portion)</t>
  </si>
  <si>
    <t>Ending balance</t>
  </si>
  <si>
    <t>Derivative Instruments - Effect of Derivative Contracts on Condensed Consolidated Statement of Income (Details) - USD ($) $ in Millions</t>
  </si>
  <si>
    <t>Foreign Exchange Contract</t>
  </si>
  <si>
    <t>Derivative Instruments, Gain (Loss) [Line Items]</t>
  </si>
  <si>
    <t>Gain (loss) recognized from derivative contracts in the condensed consolidated statement of income</t>
  </si>
  <si>
    <t>Foreign Exchange Contract | Cost of Net Revenues and Operating Expenses | Designated as Hedging Instrument | Cash Flow Hedging</t>
  </si>
  <si>
    <t>Foreign Exchange Contract | Interest and Other, Net | Not Designated as Hedging Instrument</t>
  </si>
  <si>
    <t>Interest Rate Contract | Interest and Other, Net | Designated as Hedging Instrument | Fair Value Hedging</t>
  </si>
  <si>
    <t>Gain (loss) from interest rate contracts designated as fair value hedges recognized in interest and other, net</t>
  </si>
  <si>
    <t>Gain (loss) from hedged items attributable to hedged risk recognized in interest and other, net</t>
  </si>
  <si>
    <t>Derivative Instruments - Notional Amounts of Derivatives Outstanding (Details) - USD ($) $ in Millions</t>
  </si>
  <si>
    <t>Notional amount</t>
  </si>
  <si>
    <t>Foreign Exchange Contract | Not Designated as Hedging Instrument</t>
  </si>
  <si>
    <t>Cash Flow Hedging | Foreign Exchange Contract | Designated as Hedging Instrument</t>
  </si>
  <si>
    <t>Fair Value Hedging | Interest Rate Contract | Designated as Hedging Instrument</t>
  </si>
  <si>
    <t>Debt - Carrying Value of Outstanding Debt (Details) - USD ($) $ in Millions</t>
  </si>
  <si>
    <t>Long-Term Debt</t>
  </si>
  <si>
    <t>Hedge accounting fair value adjustments</t>
  </si>
  <si>
    <t>Other indebtedness</t>
  </si>
  <si>
    <t>Short-term Debt</t>
  </si>
  <si>
    <t>Total Debt</t>
  </si>
  <si>
    <t>Senior notes due 2015 | Senior Notes</t>
  </si>
  <si>
    <t>Coupon rate, fixed rate notes</t>
  </si>
  <si>
    <t>0.00%</t>
  </si>
  <si>
    <t>Effective interest rate</t>
  </si>
  <si>
    <t>0.82%</t>
  </si>
  <si>
    <t>Current maturities of long-term debt</t>
  </si>
  <si>
    <t>1.625%</t>
  </si>
  <si>
    <t>1.805%</t>
  </si>
  <si>
    <t>Senior Notes</t>
  </si>
  <si>
    <t>Senior Notes | Senior notes due 2017</t>
  </si>
  <si>
    <t>0.574%</t>
  </si>
  <si>
    <t>0.56%</t>
  </si>
  <si>
    <t>Senior Notes | Senior notes due 2019</t>
  </si>
  <si>
    <t>0.819%</t>
  </si>
  <si>
    <t>0.811%</t>
  </si>
  <si>
    <t>1.35%</t>
  </si>
  <si>
    <t>1.456%</t>
  </si>
  <si>
    <t>2.20%</t>
  </si>
  <si>
    <t>2.346%</t>
  </si>
  <si>
    <t>Senior Notes | Senior notes due 2020</t>
  </si>
  <si>
    <t>3.25%</t>
  </si>
  <si>
    <t>3.389%</t>
  </si>
  <si>
    <t>Senior Notes | Senior notes due 2021</t>
  </si>
  <si>
    <t>2.875%</t>
  </si>
  <si>
    <t>2.993%</t>
  </si>
  <si>
    <t>Senior Notes | Senior notes due 2022</t>
  </si>
  <si>
    <t>2.60%</t>
  </si>
  <si>
    <t>2.678%</t>
  </si>
  <si>
    <t>Senior Notes | Senior notes due 2024</t>
  </si>
  <si>
    <t>3.45%</t>
  </si>
  <si>
    <t>3.531%</t>
  </si>
  <si>
    <t>Senior Notes | Senior notes due 2042</t>
  </si>
  <si>
    <t>4.00%</t>
  </si>
  <si>
    <t>4.114%</t>
  </si>
  <si>
    <t>LIBOR | Senior Notes | Senior notes due 2017</t>
  </si>
  <si>
    <t>Coupon rate, floating rate notes</t>
  </si>
  <si>
    <t>0.20%</t>
  </si>
  <si>
    <t>LIBOR | Senior Notes | Senior notes due 2019</t>
  </si>
  <si>
    <t>0.48%</t>
  </si>
  <si>
    <t>Debt - Senior Notes (Details) - USD ($)</t>
  </si>
  <si>
    <t>Unsecured Debt</t>
  </si>
  <si>
    <t>Debt Instrument [Line Items]</t>
  </si>
  <si>
    <t>Interest expense</t>
  </si>
  <si>
    <t>Fair value of long-term debt</t>
  </si>
  <si>
    <t>Interest Rate Swap | Designated as Hedging Instrument | Fair Value Hedging</t>
  </si>
  <si>
    <t>Senior notes due on 2015 | Senior Notes</t>
  </si>
  <si>
    <t>Aggregate principal amount repaid</t>
  </si>
  <si>
    <t>0.70%</t>
  </si>
  <si>
    <t>Debt - Other Indebtedness (Details)</t>
  </si>
  <si>
    <t>Commercial Paper</t>
  </si>
  <si>
    <t>Commercial paper program</t>
  </si>
  <si>
    <t>Line of Credit</t>
  </si>
  <si>
    <t>Credit Agreement</t>
  </si>
  <si>
    <t>Letters of credit outstanding</t>
  </si>
  <si>
    <t>Maximum borrowing capacity</t>
  </si>
  <si>
    <t>Remaining borrowing capacity</t>
  </si>
  <si>
    <t>Debt term</t>
  </si>
  <si>
    <t>397 days</t>
  </si>
  <si>
    <t>Borrowing capacity reserved, commercial paper</t>
  </si>
  <si>
    <t>Amount outstanding</t>
  </si>
  <si>
    <t>Foreign Line of Credit | India Overdraft</t>
  </si>
  <si>
    <t>Minimum | Foreign Line of Credit | India Overdraft</t>
  </si>
  <si>
    <t>Other Indebtedness</t>
  </si>
  <si>
    <t>9.00%</t>
  </si>
  <si>
    <t>Maximum | Foreign Line of Credit | India Overdraft</t>
  </si>
  <si>
    <t>10.00%</t>
  </si>
  <si>
    <t>Commitments and Contingencies - Loss Contingencies, Off-Balance Sheet Arrangements (Details) $ in Billions</t>
  </si>
  <si>
    <t>Pooling arrangement withdrawals</t>
  </si>
  <si>
    <t>Pooling arrangement deposits</t>
  </si>
  <si>
    <t>Stock Repurchase Programs - Additional Information (Details) - USD ($)</t>
  </si>
  <si>
    <t>1 Months Ended</t>
  </si>
  <si>
    <t>Jul. 31, 2015</t>
  </si>
  <si>
    <t>Jan. 31, 2015</t>
  </si>
  <si>
    <t>Jan. 31, 2014</t>
  </si>
  <si>
    <t>Equity, Class of Treasury Stock [Line Items]</t>
  </si>
  <si>
    <t>Repurchase of shares of common stock (in shares)</t>
  </si>
  <si>
    <t>Repurchase of shares of common stock</t>
  </si>
  <si>
    <t>Stock Repurchase remaining amount authorized</t>
  </si>
  <si>
    <t>Treasury shares retired (in shares)</t>
  </si>
  <si>
    <t>Stock Repurchase Program January 2014</t>
  </si>
  <si>
    <t>Amount authorized under stock repurchase program</t>
  </si>
  <si>
    <t>Stock Repurchase Program January 2015</t>
  </si>
  <si>
    <t>Authorization of additional plan</t>
  </si>
  <si>
    <t>Stock Repurchase Program July 2015</t>
  </si>
  <si>
    <t>Stock Repurchase Programs - Summary of Stock Repurchase Activity (Details) - USD ($) $ / shares in Units, shares in Millions, $ in Millions</t>
  </si>
  <si>
    <t>Shares Repurchased, Remaining Amount Authorized</t>
  </si>
  <si>
    <t>Shares Repurchase Prior To The Distribution</t>
  </si>
  <si>
    <t>Repurchase of shares of common stock (in usd per share)</t>
  </si>
  <si>
    <t>Shares Repurchase Subsequent To The Distribution</t>
  </si>
  <si>
    <t>Stock-Based Plans - Stock Option Activity (Details) $ / shares in Units, shares in Millions, $ in Millions</t>
  </si>
  <si>
    <t>Sep. 30, 2015USD ($)$ / sharesshares</t>
  </si>
  <si>
    <t>Unrecognized compensation expense | $</t>
  </si>
  <si>
    <t>Stock Options</t>
  </si>
  <si>
    <t>Stock Option Activity</t>
  </si>
  <si>
    <t>Stock options outstanding, beginning of period (in shares)</t>
  </si>
  <si>
    <t>Granted and assumed (in shares)</t>
  </si>
  <si>
    <t>Exercised (in shares)</t>
  </si>
  <si>
    <t>Forfeited/expired/canceled (in shares)</t>
  </si>
  <si>
    <t>Distribution adjustment (in shares)</t>
  </si>
  <si>
    <t>Stock options outstanding, end of period (in shares)</t>
  </si>
  <si>
    <t>Weighted average exercise price of stock options granted during period (usd per share) | $ / shares</t>
  </si>
  <si>
    <t>Weighted average grant date fair value of options granted during period (usd per share) | $ / shares</t>
  </si>
  <si>
    <t>Stock-Based Plans - Restricted Stock Units (Details) - Restricted Stock Units (RSUs) shares in Millions</t>
  </si>
  <si>
    <t>Sep. 30, 2015$ / sharesshares</t>
  </si>
  <si>
    <t>Restricted Stock Unit Activity</t>
  </si>
  <si>
    <t>Restricted stock options outstanding, beginning of period (in shares)</t>
  </si>
  <si>
    <t>Awarded and assumed (in shares)</t>
  </si>
  <si>
    <t>Vested (in shares)</t>
  </si>
  <si>
    <t>Forfeited (in shares)</t>
  </si>
  <si>
    <t>Restricted stock options outstanding, end of period (in shares)</t>
  </si>
  <si>
    <t>Weighted average grant date fair value (usd per share) | $ / shares</t>
  </si>
  <si>
    <t>Stock-Based Plans - Stock-Based Compensation Expense (Details) - USD ($) $ in Millions</t>
  </si>
  <si>
    <t>Share-based Compensation Arrangement by Share-based Payment Award, Compensation Cost [Line Items]</t>
  </si>
  <si>
    <t>Stock-based compensation expense</t>
  </si>
  <si>
    <t>Capitalized in product development</t>
  </si>
  <si>
    <t>Stock-Based Plans - Valuation Assumptions (Details)</t>
  </si>
  <si>
    <t>Weighted Average Assumptions [Abstract]</t>
  </si>
  <si>
    <t>Risk-free interest rate</t>
  </si>
  <si>
    <t>1.47%</t>
  </si>
  <si>
    <t>1.27%</t>
  </si>
  <si>
    <t>1.39%</t>
  </si>
  <si>
    <t>1.19%</t>
  </si>
  <si>
    <t>Expected life (in years)</t>
  </si>
  <si>
    <t>4 years 4 months 17 days</t>
  </si>
  <si>
    <t>3 years 10 months 24 days</t>
  </si>
  <si>
    <t>4 years 1 month 5 days</t>
  </si>
  <si>
    <t>4 years 1 month 6 days</t>
  </si>
  <si>
    <t>Dividend yield</t>
  </si>
  <si>
    <t>Expected volatility</t>
  </si>
  <si>
    <t>26.00%</t>
  </si>
  <si>
    <t>27.00%</t>
  </si>
  <si>
    <t>29.00%</t>
  </si>
  <si>
    <t>Accumulated Other Comprehensive Income - Changes in Accumulated  Balances of Other Comprehensive Income (Details) - USD ($) $ in Millions</t>
  </si>
  <si>
    <t>Accumulated Other Comprehensive Income (Loss), Tax</t>
  </si>
  <si>
    <t>Accumulated other comprehensive income (loss) tax provision (benefit), beginning balance</t>
  </si>
  <si>
    <t>Other comprehensive income (loss) before reclassifications, tax</t>
  </si>
  <si>
    <t>Amount of gain (loss) reclassified from accumulated other comprehensive income, tax</t>
  </si>
  <si>
    <t>Net current period other comprehensive income, tax</t>
  </si>
  <si>
    <t>Distribution of PayPal, tax</t>
  </si>
  <si>
    <t>Accumulated other comprehensive income (loss) tax provision (benefit), ending balance</t>
  </si>
  <si>
    <t>Accumulated Other Comprehensive Income (Loss), Net of Tax</t>
  </si>
  <si>
    <t>Accumulated other comprehensive income (loss), net of tax, beginning balance</t>
  </si>
  <si>
    <t>Other comprehensive income (loss) before reclassifications</t>
  </si>
  <si>
    <t>Amount of gain (loss) reclassified from accumulated other comprehensive income</t>
  </si>
  <si>
    <t>Accumulated other comprehensive income (loss), net of tax, ending balance</t>
  </si>
  <si>
    <t>Unrealized Gains (Losses) on Cash Flow Hedges</t>
  </si>
  <si>
    <t>Accumulated Other Comprehensive Income (Loss), Before Tax</t>
  </si>
  <si>
    <t>Accumulated other comprehensive income (loss), before tax, beginning balance</t>
  </si>
  <si>
    <t>Other comprehensive income (loss), before reclassifications, before tax</t>
  </si>
  <si>
    <t>Amount of gain (loss) reclassified from accumulated other comprehensive income, before tax</t>
  </si>
  <si>
    <t>Net current period other comprehensive income , before tax</t>
  </si>
  <si>
    <t>Distribution of PayPal, before tax</t>
  </si>
  <si>
    <t>Accumulated other comprehensive income (loss), before tax, ending balance</t>
  </si>
  <si>
    <t>Unrealized Gains on Investments</t>
  </si>
  <si>
    <t>Foreign Currency Translation</t>
  </si>
  <si>
    <t>Accumulated Other Comprehensive Income - Reclassifications out of Accumulated Other Comprehensive Income (Loss) (Details) - USD ($) $ in Millions</t>
  </si>
  <si>
    <t>Reclassification Adjustment out of Accumulated Other Comprehensive Income [Line Items]</t>
  </si>
  <si>
    <t>Total, from discontinued operations net of income taxes</t>
  </si>
  <si>
    <t>Reclassification out of Accumulated Other Comprehensive Income</t>
  </si>
  <si>
    <t>Unrealized Gains (Losses) on Cash Flow Hedges | Reclassification out of Accumulated Other Comprehensive Income</t>
  </si>
  <si>
    <t>Net Revenues</t>
  </si>
  <si>
    <t>Unrealized Gains on Investments | Reclassification out of Accumulated Other Comprehensive Income</t>
  </si>
  <si>
    <t>Restructuring - Reserve Activity (Details) - Employee Severance and Benefits - USD ($)</t>
  </si>
  <si>
    <t>Restructuring Reserve Activity</t>
  </si>
  <si>
    <t>Accrued liability as of January 1, 2015</t>
  </si>
  <si>
    <t>Charges (benefit)</t>
  </si>
  <si>
    <t>Payments</t>
  </si>
  <si>
    <t>Accrued liability as of September 30, 2015</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Remaining &quot;#,##0_);_(&quot;Remaining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5">
        <v>1065088</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s" r="B13" s="4">
        <v>22</v>
      </c>
    </row>
    <row r="14" spans="1:3">
      <c t="s" r="A14" s="4">
        <v>23</v>
      </c>
      <c t="s" r="B14" s="4">
        <v>22</v>
      </c>
    </row>
    <row r="15" spans="1:3">
      <c t="s" r="A15" s="4">
        <v>24</v>
      </c>
      <c t="s" r="B15" s="4">
        <v>25</v>
      </c>
    </row>
    <row r="16" spans="1:3">
      <c t="s" r="A16" s="4">
        <v>26</v>
      </c>
      <c t="s" r="B16" s="4">
        <v>27</v>
      </c>
    </row>
    <row r="17" spans="1:3">
      <c t="s" r="A17" s="4">
        <v>28</v>
      </c>
      <c t="n" r="C17" s="5">
        <v>1200653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387</v>
      </c>
      <c t="n" r="C3" s="7">
        <v>4105</v>
      </c>
    </row>
    <row r="4" spans="1:3">
      <c t="s" r="A4" s="4">
        <v>33</v>
      </c>
      <c t="n" r="B4" s="5">
        <v>2914</v>
      </c>
      <c t="n" r="C4" s="5">
        <v>3730</v>
      </c>
    </row>
    <row r="5" spans="1:3">
      <c t="s" r="A5" s="4">
        <v>34</v>
      </c>
      <c t="n" r="B5" s="5">
        <v>595</v>
      </c>
      <c t="n" r="C5" s="5">
        <v>600</v>
      </c>
    </row>
    <row r="6" spans="1:3">
      <c t="s" r="A6" s="4">
        <v>35</v>
      </c>
      <c t="n" r="B6" s="5">
        <v>1152</v>
      </c>
      <c t="n" r="C6" s="5">
        <v>1048</v>
      </c>
    </row>
    <row r="7" spans="1:3">
      <c t="s" r="A7" s="4">
        <v>36</v>
      </c>
      <c t="n" r="B7" s="5">
        <v>0</v>
      </c>
      <c t="n" r="C7" s="5">
        <v>16795</v>
      </c>
    </row>
    <row r="8" spans="1:3">
      <c t="s" r="A8" s="4">
        <v>37</v>
      </c>
      <c t="n" r="B8" s="5">
        <v>1232</v>
      </c>
      <c t="n" r="C8" s="5">
        <v>253</v>
      </c>
    </row>
    <row r="9" spans="1:3">
      <c t="s" r="A9" s="4">
        <v>38</v>
      </c>
      <c t="n" r="B9" s="5">
        <v>8280</v>
      </c>
      <c t="n" r="C9" s="5">
        <v>26531</v>
      </c>
    </row>
    <row r="10" spans="1:3">
      <c t="s" r="A10" s="4">
        <v>39</v>
      </c>
      <c t="n" r="B10" s="5">
        <v>3572</v>
      </c>
      <c t="n" r="C10" s="5">
        <v>5736</v>
      </c>
    </row>
    <row r="11" spans="1:3">
      <c t="s" r="A11" s="4">
        <v>40</v>
      </c>
      <c t="n" r="B11" s="5">
        <v>1535</v>
      </c>
      <c t="n" r="C11" s="5">
        <v>1486</v>
      </c>
    </row>
    <row r="12" spans="1:3">
      <c t="s" r="A12" s="4">
        <v>41</v>
      </c>
      <c t="n" r="B12" s="5">
        <v>4442</v>
      </c>
      <c t="n" r="C12" s="5">
        <v>4671</v>
      </c>
    </row>
    <row r="13" spans="1:3">
      <c t="s" r="A13" s="4">
        <v>42</v>
      </c>
      <c t="n" r="B13" s="5">
        <v>90</v>
      </c>
      <c t="n" r="C13" s="5">
        <v>133</v>
      </c>
    </row>
    <row r="14" spans="1:3">
      <c t="s" r="A14" s="4">
        <v>43</v>
      </c>
      <c t="n" r="B14" s="5">
        <v>419</v>
      </c>
      <c t="n" r="C14" s="5">
        <v>207</v>
      </c>
    </row>
    <row r="15" spans="1:3">
      <c t="s" r="A15" s="4">
        <v>44</v>
      </c>
      <c t="n" r="B15" s="5">
        <v>0</v>
      </c>
      <c t="n" r="C15" s="5">
        <v>4506</v>
      </c>
    </row>
    <row r="16" spans="1:3">
      <c t="s" r="A16" s="4">
        <v>45</v>
      </c>
      <c t="n" r="B16" s="5">
        <v>0</v>
      </c>
      <c t="n" r="C16" s="5">
        <v>1862</v>
      </c>
    </row>
    <row r="17" spans="1:3">
      <c t="s" r="A17" s="4">
        <v>46</v>
      </c>
      <c t="n" r="B17" s="5">
        <v>18338</v>
      </c>
      <c t="n" r="C17" s="5">
        <v>45132</v>
      </c>
    </row>
    <row r="18" spans="1:3">
      <c t="s" r="A18" s="3">
        <v>47</v>
      </c>
    </row>
    <row r="19" spans="1:3">
      <c t="s" r="A19" s="4">
        <v>48</v>
      </c>
      <c t="n" r="B19" s="5">
        <v>625</v>
      </c>
      <c t="n" r="C19" s="5">
        <v>850</v>
      </c>
    </row>
    <row r="20" spans="1:3">
      <c t="s" r="A20" s="4">
        <v>49</v>
      </c>
      <c t="n" r="B20" s="5">
        <v>175</v>
      </c>
      <c t="n" r="C20" s="5">
        <v>107</v>
      </c>
    </row>
    <row r="21" spans="1:3">
      <c t="s" r="A21" s="4">
        <v>50</v>
      </c>
      <c t="n" r="B21" s="5">
        <v>3106</v>
      </c>
      <c t="n" r="C21" s="5">
        <v>3830</v>
      </c>
    </row>
    <row r="22" spans="1:3">
      <c t="s" r="A22" s="4">
        <v>51</v>
      </c>
      <c t="n" r="B22" s="5">
        <v>137</v>
      </c>
      <c t="n" r="C22" s="5">
        <v>108</v>
      </c>
    </row>
    <row r="23" spans="1:3">
      <c t="s" r="A23" s="4">
        <v>52</v>
      </c>
      <c t="n" r="B23" s="5">
        <v>57</v>
      </c>
      <c t="n" r="C23" s="5">
        <v>125</v>
      </c>
    </row>
    <row r="24" spans="1:3">
      <c t="s" r="A24" s="4">
        <v>53</v>
      </c>
      <c t="n" r="B24" s="5">
        <v>0</v>
      </c>
      <c t="n" r="C24" s="5">
        <v>12137</v>
      </c>
    </row>
    <row r="25" spans="1:3">
      <c t="s" r="A25" s="4">
        <v>54</v>
      </c>
      <c t="n" r="B25" s="5">
        <v>336</v>
      </c>
      <c t="n" r="C25" s="5">
        <v>374</v>
      </c>
    </row>
    <row r="26" spans="1:3">
      <c t="s" r="A26" s="4">
        <v>55</v>
      </c>
      <c t="n" r="B26" s="5">
        <v>4436</v>
      </c>
      <c t="n" r="C26" s="5">
        <v>17531</v>
      </c>
    </row>
    <row r="27" spans="1:3">
      <c t="s" r="A27" s="4">
        <v>56</v>
      </c>
      <c t="n" r="B27" s="5">
        <v>511</v>
      </c>
      <c t="n" r="C27" s="5">
        <v>522</v>
      </c>
    </row>
    <row r="28" spans="1:3">
      <c t="s" r="A28" s="4">
        <v>57</v>
      </c>
      <c t="n" r="B28" s="5">
        <v>6814</v>
      </c>
      <c t="n" r="C28" s="5">
        <v>6777</v>
      </c>
    </row>
    <row r="29" spans="1:3">
      <c t="s" r="A29" s="4">
        <v>58</v>
      </c>
      <c t="n" r="B29" s="5">
        <v>85</v>
      </c>
      <c t="n" r="C29" s="5">
        <v>79</v>
      </c>
    </row>
    <row r="30" spans="1:3">
      <c t="s" r="A30" s="4">
        <v>59</v>
      </c>
      <c t="n" r="B30" s="5">
        <v>0</v>
      </c>
      <c t="n" r="C30" s="5">
        <v>243</v>
      </c>
    </row>
    <row r="31" spans="1:3">
      <c t="s" r="A31" s="4">
        <v>60</v>
      </c>
      <c t="n" r="B31" s="5">
        <v>0</v>
      </c>
      <c t="n" r="C31" s="5">
        <v>74</v>
      </c>
    </row>
    <row r="32" spans="1:3">
      <c t="s" r="A32" s="4">
        <v>61</v>
      </c>
      <c t="n" r="B32" s="7">
        <v>11846</v>
      </c>
      <c t="n" r="C32" s="7">
        <v>25226</v>
      </c>
    </row>
    <row r="33" spans="1:3">
      <c t="s" r="A33" s="4">
        <v>62</v>
      </c>
      <c t="s" r="B33" s="4">
        <v>63</v>
      </c>
      <c t="s" r="C33" s="4">
        <v>63</v>
      </c>
    </row>
    <row r="34" spans="1:3">
      <c t="s" r="A34" s="3">
        <v>64</v>
      </c>
    </row>
    <row r="35" spans="1:3">
      <c t="s" r="A35" s="4">
        <v>65</v>
      </c>
      <c t="n" r="B35" s="7">
        <v>2</v>
      </c>
      <c t="n" r="C35" s="7">
        <v>2</v>
      </c>
    </row>
    <row r="36" spans="1:3">
      <c t="s" r="A36" s="4">
        <v>66</v>
      </c>
      <c t="n" r="B36" s="5">
        <v>14445</v>
      </c>
      <c t="n" r="C36" s="5">
        <v>13887</v>
      </c>
    </row>
    <row r="37" spans="1:3">
      <c t="s" r="A37" s="4">
        <v>67</v>
      </c>
      <c t="n" r="B37" s="5">
        <v>-15653</v>
      </c>
      <c t="n" r="C37" s="5">
        <v>-14054</v>
      </c>
    </row>
    <row r="38" spans="1:3">
      <c t="s" r="A38" s="4">
        <v>68</v>
      </c>
      <c t="n" r="B38" s="5">
        <v>7255</v>
      </c>
      <c t="n" r="C38" s="5">
        <v>18900</v>
      </c>
    </row>
    <row r="39" spans="1:3">
      <c t="s" r="A39" s="4">
        <v>69</v>
      </c>
      <c t="n" r="B39" s="5">
        <v>443</v>
      </c>
      <c t="n" r="C39" s="5">
        <v>1171</v>
      </c>
    </row>
    <row r="40" spans="1:3">
      <c t="s" r="A40" s="4">
        <v>70</v>
      </c>
      <c t="n" r="B40" s="5">
        <v>6492</v>
      </c>
      <c t="n" r="C40" s="5">
        <v>19906</v>
      </c>
    </row>
    <row r="41" spans="1:3">
      <c t="s" r="A41" s="4">
        <v>71</v>
      </c>
      <c t="n" r="B41" s="7">
        <v>18338</v>
      </c>
      <c t="n" r="C41" s="7">
        <v>45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83</v>
      </c>
    </row>
    <row r="4" spans="1:2">
      <c t="s" r="A4" s="4">
        <v>228</v>
      </c>
      <c t="s" r="B4" s="4">
        <v>229</v>
      </c>
    </row>
    <row r="5" spans="1:2">
      <c t="s" r="A5" s="4">
        <v>230</v>
      </c>
      <c t="s" r="B5" s="4">
        <v>231</v>
      </c>
    </row>
    <row r="6" spans="1:2">
      <c t="s" r="A6" s="4">
        <v>232</v>
      </c>
      <c t="s" r="B6"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4</v>
      </c>
      <c t="s" r="B1" s="2">
        <v>1</v>
      </c>
    </row>
    <row r="2" spans="1:2">
      <c t="s" r="B2" s="2">
        <v>2</v>
      </c>
    </row>
    <row r="3" spans="1:2">
      <c t="s" r="A3" s="3">
        <v>186</v>
      </c>
    </row>
    <row r="4" spans="1:2">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238</v>
      </c>
    </row>
    <row r="4" spans="1:2">
      <c t="s" r="A4" s="4">
        <v>239</v>
      </c>
      <c t="s" r="B4" s="4">
        <v>240</v>
      </c>
    </row>
    <row r="5" spans="1:2">
      <c t="s" r="A5" s="4">
        <v>241</v>
      </c>
    </row>
    <row r="6" spans="1:2">
      <c t="s" r="A6" s="3">
        <v>238</v>
      </c>
    </row>
    <row r="7" spans="1:2">
      <c t="s" r="A7" s="4">
        <v>239</v>
      </c>
      <c t="s" r="B7" s="4">
        <v>242</v>
      </c>
    </row>
    <row r="8" spans="1:2">
      <c t="s" r="A8" s="4">
        <v>243</v>
      </c>
    </row>
    <row r="9" spans="1:2">
      <c t="s" r="A9" s="3">
        <v>238</v>
      </c>
    </row>
    <row r="10" spans="1:2">
      <c t="s" r="A10" s="4">
        <v>239</v>
      </c>
      <c t="s" r="B10"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45</v>
      </c>
      <c t="s" r="B1" s="2">
        <v>1</v>
      </c>
    </row>
    <row r="2" spans="1:2">
      <c t="s" r="B2" s="2">
        <v>2</v>
      </c>
    </row>
    <row r="3" spans="1:2">
      <c t="s" r="A3" s="3">
        <v>192</v>
      </c>
    </row>
    <row r="4" spans="1:2">
      <c t="s" r="A4" s="4">
        <v>246</v>
      </c>
      <c t="s" r="B4" s="4">
        <v>247</v>
      </c>
    </row>
    <row r="5" spans="1:2">
      <c t="s" r="A5" s="4">
        <v>248</v>
      </c>
      <c t="s" r="B5" s="4">
        <v>249</v>
      </c>
    </row>
    <row r="6" spans="1:2">
      <c t="s" r="A6" s="4">
        <v>250</v>
      </c>
      <c t="s" r="B6"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52</v>
      </c>
      <c t="s" r="B1" s="2">
        <v>1</v>
      </c>
    </row>
    <row r="2" spans="1:2">
      <c t="s" r="B2" s="2">
        <v>2</v>
      </c>
    </row>
    <row r="3" spans="1:2">
      <c t="s" r="A3" s="3">
        <v>195</v>
      </c>
    </row>
    <row r="4" spans="1:2">
      <c t="s" r="A4" s="4">
        <v>253</v>
      </c>
      <c t="s" r="B4"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198</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60</v>
      </c>
      <c t="s" r="B1" s="2">
        <v>1</v>
      </c>
    </row>
    <row r="2" spans="1:2">
      <c t="s" r="B2" s="2">
        <v>2</v>
      </c>
    </row>
    <row r="3" spans="1:2">
      <c t="s" r="A3" s="3">
        <v>201</v>
      </c>
    </row>
    <row r="4" spans="1:2">
      <c t="s" r="A4" s="4">
        <v>261</v>
      </c>
      <c t="s" r="B4"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72</v>
      </c>
      <c t="s" r="B1" s="2">
        <v>2</v>
      </c>
      <c t="s" r="C1" s="2">
        <v>30</v>
      </c>
    </row>
    <row r="2" spans="1:3">
      <c t="s" r="A2" s="3">
        <v>73</v>
      </c>
    </row>
    <row r="3" spans="1:3">
      <c t="s" r="A3" s="4">
        <v>74</v>
      </c>
      <c t="n" r="B3" s="8">
        <v>0.001</v>
      </c>
      <c t="n" r="C3" s="8">
        <v>0.001</v>
      </c>
    </row>
    <row r="4" spans="1:3">
      <c t="s" r="A4" s="4">
        <v>75</v>
      </c>
      <c t="n" r="B4" s="5">
        <v>3580000000</v>
      </c>
      <c t="n" r="C4" s="5">
        <v>3580000000</v>
      </c>
    </row>
    <row r="5" spans="1:3">
      <c t="s" r="A5" s="4">
        <v>76</v>
      </c>
      <c t="n" r="B5" s="5">
        <v>1203000000</v>
      </c>
      <c t="n" r="C5" s="5">
        <v>1224000000</v>
      </c>
    </row>
    <row r="6" spans="1:3">
      <c t="s" r="A6" s="4">
        <v>77</v>
      </c>
      <c t="n" r="B6" s="5">
        <v>423000000</v>
      </c>
      <c t="n" r="C6" s="5">
        <v>38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263</v>
      </c>
      <c t="s" r="B1" s="2">
        <v>1</v>
      </c>
    </row>
    <row r="2" spans="1:2">
      <c t="s" r="B2" s="2">
        <v>2</v>
      </c>
    </row>
    <row r="3" spans="1:2">
      <c t="s" r="A3" s="3">
        <v>204</v>
      </c>
    </row>
    <row r="4" spans="1:2">
      <c t="s" r="A4" s="4">
        <v>264</v>
      </c>
      <c t="s" r="B4" s="4">
        <v>265</v>
      </c>
    </row>
    <row r="5" spans="1:2">
      <c t="s" r="A5" s="4">
        <v>266</v>
      </c>
      <c t="s" r="B5" s="4">
        <v>267</v>
      </c>
    </row>
    <row r="6" spans="1:2">
      <c t="s" r="A6" s="4">
        <v>268</v>
      </c>
      <c t="s" r="B6" s="4">
        <v>269</v>
      </c>
    </row>
    <row r="7" spans="1:2">
      <c t="s" r="A7" s="4">
        <v>270</v>
      </c>
      <c t="s" r="B7"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2</v>
      </c>
      <c t="s" r="B1" s="2">
        <v>1</v>
      </c>
    </row>
    <row r="2" spans="1:2">
      <c t="s" r="B2" s="2">
        <v>2</v>
      </c>
    </row>
    <row r="3" spans="1:2">
      <c t="s" r="A3" s="3">
        <v>207</v>
      </c>
    </row>
    <row r="4" spans="1:2">
      <c t="s" r="A4" s="4">
        <v>273</v>
      </c>
      <c t="s" r="B4"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5</v>
      </c>
      <c t="s" r="B1" s="2">
        <v>1</v>
      </c>
    </row>
    <row r="2" spans="1:2">
      <c t="s" r="B2" s="2">
        <v>2</v>
      </c>
    </row>
    <row r="3" spans="1:2">
      <c t="s" r="A3" s="3">
        <v>213</v>
      </c>
    </row>
    <row r="4" spans="1:2">
      <c t="s" r="A4" s="4">
        <v>276</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78</v>
      </c>
      <c t="s" r="B1" s="2">
        <v>1</v>
      </c>
    </row>
    <row r="2" spans="1:2">
      <c t="s" r="B2" s="2">
        <v>2</v>
      </c>
    </row>
    <row r="3" spans="1:2">
      <c t="s" r="A3" s="3">
        <v>216</v>
      </c>
    </row>
    <row r="4" spans="1:2">
      <c t="s" r="A4" s="4">
        <v>279</v>
      </c>
      <c t="s" r="B4" s="4">
        <v>280</v>
      </c>
    </row>
    <row r="5" spans="1:2">
      <c t="s" r="A5" s="4">
        <v>281</v>
      </c>
      <c t="s" r="B5" s="4">
        <v>282</v>
      </c>
    </row>
    <row r="6" spans="1:2">
      <c t="s" r="A6" s="4">
        <v>283</v>
      </c>
      <c t="s" r="B6" s="4">
        <v>284</v>
      </c>
    </row>
    <row r="7" spans="1:2">
      <c t="s" r="A7" s="4">
        <v>285</v>
      </c>
      <c t="s" r="B7" s="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87</v>
      </c>
      <c t="s" r="B1" s="2">
        <v>1</v>
      </c>
    </row>
    <row r="2" spans="1:2">
      <c t="s" r="B2" s="2">
        <v>2</v>
      </c>
    </row>
    <row r="3" spans="1:2">
      <c t="s" r="A3" s="3">
        <v>222</v>
      </c>
    </row>
    <row r="4" spans="1:2">
      <c t="s" r="A4" s="4">
        <v>288</v>
      </c>
      <c t="s" r="B4" s="4">
        <v>289</v>
      </c>
    </row>
    <row r="5" spans="1:2">
      <c t="s" r="A5" s="4">
        <v>290</v>
      </c>
      <c t="s" r="B5"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92</v>
      </c>
      <c t="s" r="B1" s="2">
        <v>1</v>
      </c>
    </row>
    <row r="2" spans="1:2">
      <c t="s" r="B2" s="2">
        <v>2</v>
      </c>
    </row>
    <row r="3" spans="1:2">
      <c t="s" r="A3" s="3">
        <v>225</v>
      </c>
    </row>
    <row r="4" spans="1:2">
      <c t="s" r="A4" s="4">
        <v>293</v>
      </c>
      <c t="s" r="B4"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295</v>
      </c>
      <c t="s" r="B1" s="2">
        <v>296</v>
      </c>
    </row>
    <row r="2" spans="1:2">
      <c t="s" r="A2" s="4">
        <v>297</v>
      </c>
    </row>
    <row r="3" spans="1:2">
      <c t="s" r="A3" s="3">
        <v>298</v>
      </c>
    </row>
    <row r="4" spans="1:2">
      <c t="s" r="A4" s="4">
        <v>299</v>
      </c>
      <c t="s" r="B4" s="4">
        <v>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1</v>
      </c>
      <c t="s" r="B1" s="2">
        <v>79</v>
      </c>
      <c t="s" r="D1" s="2">
        <v>1</v>
      </c>
    </row>
    <row r="2" spans="1:5">
      <c t="s" r="B2" s="2">
        <v>2</v>
      </c>
      <c t="s" r="C2" s="2">
        <v>80</v>
      </c>
      <c t="s" r="D2" s="2">
        <v>2</v>
      </c>
      <c t="s" r="E2" s="2">
        <v>80</v>
      </c>
    </row>
    <row r="3" spans="1:5">
      <c t="s" r="A3" s="3">
        <v>302</v>
      </c>
    </row>
    <row r="4" spans="1:5">
      <c t="s" r="A4" s="4">
        <v>96</v>
      </c>
      <c t="n" r="B4" s="7">
        <v>545</v>
      </c>
      <c t="n" r="C4" s="7">
        <v>509</v>
      </c>
      <c t="n" r="D4" s="7">
        <v>1424</v>
      </c>
      <c t="n" r="E4" s="7">
        <v>-1594</v>
      </c>
    </row>
    <row r="5" spans="1:5">
      <c t="s" r="A5" s="4">
        <v>97</v>
      </c>
      <c t="n" r="B5" s="5">
        <v>-6</v>
      </c>
      <c t="n" r="C5" s="5">
        <v>164</v>
      </c>
      <c t="n" r="D5" s="5">
        <v>-176</v>
      </c>
      <c t="n" r="E5" s="5">
        <v>617</v>
      </c>
    </row>
    <row r="6" spans="1:5">
      <c t="s" r="A6" s="4">
        <v>98</v>
      </c>
      <c t="n" r="B6" s="7">
        <v>539</v>
      </c>
      <c t="n" r="C6" s="7">
        <v>673</v>
      </c>
      <c t="n" r="D6" s="7">
        <v>1248</v>
      </c>
      <c t="n" r="E6" s="7">
        <v>-977</v>
      </c>
    </row>
    <row r="7" spans="1:5">
      <c t="s" r="A7" s="3">
        <v>303</v>
      </c>
    </row>
    <row r="8" spans="1:5">
      <c t="s" r="A8" s="4">
        <v>304</v>
      </c>
      <c t="n" r="B8" s="5">
        <v>1210</v>
      </c>
      <c t="n" r="C8" s="5">
        <v>1242</v>
      </c>
      <c t="n" r="D8" s="5">
        <v>1214</v>
      </c>
      <c t="n" r="E8" s="5">
        <v>1258</v>
      </c>
    </row>
    <row r="9" spans="1:5">
      <c t="s" r="A9" s="4">
        <v>305</v>
      </c>
      <c t="n" r="B9" s="5">
        <v>13</v>
      </c>
      <c t="n" r="C9" s="5">
        <v>9</v>
      </c>
      <c t="n" r="D9" s="5">
        <v>12</v>
      </c>
      <c t="n" r="E9" s="5">
        <v>0</v>
      </c>
    </row>
    <row r="10" spans="1:5">
      <c t="s" r="A10" s="4">
        <v>306</v>
      </c>
      <c t="n" r="B10" s="5">
        <v>1223</v>
      </c>
      <c t="n" r="C10" s="5">
        <v>1251</v>
      </c>
      <c t="n" r="D10" s="5">
        <v>1226</v>
      </c>
      <c t="n" r="E10" s="5">
        <v>1258</v>
      </c>
    </row>
    <row r="11" spans="1:5">
      <c t="s" r="A11" s="3">
        <v>99</v>
      </c>
    </row>
    <row r="12" spans="1:5">
      <c t="s" r="A12" s="4">
        <v>100</v>
      </c>
      <c t="n" r="B12" s="9">
        <v>0.45</v>
      </c>
      <c t="n" r="C12" s="9">
        <v>0.41</v>
      </c>
      <c t="n" r="D12" s="9">
        <v>1.17</v>
      </c>
      <c t="n" r="E12" s="9">
        <v>-1.27</v>
      </c>
    </row>
    <row r="13" spans="1:5">
      <c t="s" r="A13" s="4">
        <v>101</v>
      </c>
      <c t="n" r="B13" s="5">
        <v>0</v>
      </c>
      <c t="n" r="C13" s="10">
        <v>0.13</v>
      </c>
      <c t="n" r="D13" s="10">
        <v>-0.14</v>
      </c>
      <c t="n" r="E13" s="10">
        <v>0.49</v>
      </c>
    </row>
    <row r="14" spans="1:5">
      <c t="s" r="A14" s="4">
        <v>102</v>
      </c>
      <c t="n" r="B14" s="10">
        <v>0.45</v>
      </c>
      <c t="n" r="C14" s="10">
        <v>0.54</v>
      </c>
      <c t="n" r="D14" s="10">
        <v>1.03</v>
      </c>
      <c t="n" r="E14" s="10">
        <v>-0.78</v>
      </c>
    </row>
    <row r="15" spans="1:5">
      <c t="s" r="A15" s="3">
        <v>103</v>
      </c>
    </row>
    <row r="16" spans="1:5">
      <c t="s" r="A16" s="4">
        <v>100</v>
      </c>
      <c t="n" r="B16" s="10">
        <v>0.45</v>
      </c>
      <c t="n" r="C16" s="10">
        <v>0.41</v>
      </c>
      <c t="n" r="D16" s="10">
        <v>1.16</v>
      </c>
      <c t="n" r="E16" s="10">
        <v>-1.27</v>
      </c>
    </row>
    <row r="17" spans="1:5">
      <c t="s" r="A17" s="4">
        <v>101</v>
      </c>
      <c t="n" r="B17" s="5">
        <v>0</v>
      </c>
      <c t="n" r="C17" s="10">
        <v>0.13</v>
      </c>
      <c t="n" r="D17" s="10">
        <v>-0.14</v>
      </c>
      <c t="n" r="E17" s="10">
        <v>0.49</v>
      </c>
    </row>
    <row r="18" spans="1:5">
      <c t="s" r="A18" s="4">
        <v>104</v>
      </c>
      <c t="n" r="B18" s="9">
        <v>0.45</v>
      </c>
      <c t="n" r="C18" s="9">
        <v>0.54</v>
      </c>
      <c t="n" r="D18" s="9">
        <v>1.02</v>
      </c>
      <c t="n" r="E18" s="9">
        <v>-0.78</v>
      </c>
    </row>
    <row r="19" spans="1:5">
      <c t="s" r="A19" s="4">
        <v>307</v>
      </c>
      <c t="n" r="B19" s="5">
        <v>4</v>
      </c>
      <c t="n" r="C19" s="5">
        <v>8</v>
      </c>
      <c t="n" r="D19" s="5">
        <v>2</v>
      </c>
      <c t="n" r="E19" s="5">
        <v>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08</v>
      </c>
      <c t="s" r="B1" s="2">
        <v>296</v>
      </c>
      <c t="s" r="C1" s="2">
        <v>2</v>
      </c>
      <c t="s" r="D1" s="2">
        <v>309</v>
      </c>
      <c t="s" r="E1" s="2">
        <v>80</v>
      </c>
      <c t="s" r="F1" s="2">
        <v>2</v>
      </c>
      <c t="s" r="G1" s="2">
        <v>80</v>
      </c>
      <c t="s" r="H1" s="2">
        <v>310</v>
      </c>
    </row>
    <row r="2" spans="1:8">
      <c t="s" r="A2" s="4">
        <v>311</v>
      </c>
    </row>
    <row r="3" spans="1:8">
      <c t="s" r="A3" s="3">
        <v>238</v>
      </c>
    </row>
    <row r="4" spans="1:8">
      <c t="s" r="A4" s="4">
        <v>312</v>
      </c>
      <c t="n" r="B4" s="7">
        <v>1600</v>
      </c>
    </row>
    <row r="5" spans="1:8">
      <c t="s" r="A5" s="4">
        <v>313</v>
      </c>
    </row>
    <row r="6" spans="1:8">
      <c t="s" r="A6" s="3">
        <v>238</v>
      </c>
    </row>
    <row r="7" spans="1:8">
      <c t="s" r="A7" s="4">
        <v>314</v>
      </c>
      <c t="n" r="B7" s="5">
        <v>1</v>
      </c>
    </row>
    <row r="8" spans="1:8">
      <c t="s" r="A8" s="4">
        <v>315</v>
      </c>
    </row>
    <row r="9" spans="1:8">
      <c t="s" r="A9" s="3">
        <v>238</v>
      </c>
    </row>
    <row r="10" spans="1:8">
      <c t="s" r="A10" s="4">
        <v>316</v>
      </c>
      <c t="n" r="C10" s="7">
        <v>0</v>
      </c>
      <c t="n" r="D10" s="7">
        <v>786</v>
      </c>
      <c t="n" r="E10" s="7">
        <v>0</v>
      </c>
      <c t="n" r="F10" s="7">
        <v>786</v>
      </c>
      <c t="n" r="G10" s="7">
        <v>0</v>
      </c>
    </row>
    <row r="11" spans="1:8">
      <c t="s" r="A11" s="4">
        <v>317</v>
      </c>
      <c t="n" r="H11" s="7">
        <v>9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8</v>
      </c>
      <c t="s" r="B1" s="2">
        <v>79</v>
      </c>
      <c t="s" r="D1" s="2">
        <v>1</v>
      </c>
    </row>
    <row r="2" spans="1:5">
      <c t="s" r="B2" s="2">
        <v>2</v>
      </c>
      <c t="s" r="C2" s="2">
        <v>80</v>
      </c>
      <c t="s" r="D2" s="2">
        <v>2</v>
      </c>
      <c t="s" r="E2" s="2">
        <v>80</v>
      </c>
    </row>
    <row r="3" spans="1:5">
      <c t="s" r="A3" s="3">
        <v>238</v>
      </c>
    </row>
    <row r="4" spans="1:5">
      <c t="s" r="A4" s="4">
        <v>97</v>
      </c>
      <c t="n" r="B4" s="7">
        <v>-6</v>
      </c>
      <c t="n" r="C4" s="7">
        <v>164</v>
      </c>
      <c t="n" r="D4" s="7">
        <v>-176</v>
      </c>
      <c t="n" r="E4" s="7">
        <v>617</v>
      </c>
    </row>
    <row r="5" spans="1:5">
      <c t="s" r="A5" s="4">
        <v>319</v>
      </c>
      <c t="n" r="B5" s="5">
        <v>-18</v>
      </c>
      <c t="n" r="C5" s="5">
        <v>573</v>
      </c>
      <c t="n" r="D5" s="5">
        <v>1242</v>
      </c>
      <c t="n" r="E5" s="5">
        <v>1646</v>
      </c>
    </row>
    <row r="6" spans="1:5">
      <c t="s" r="A6" s="4">
        <v>160</v>
      </c>
      <c t="n" r="B6" s="5">
        <v>-1114</v>
      </c>
      <c t="n" r="C6" s="5">
        <v>-528</v>
      </c>
      <c t="n" r="D6" s="5">
        <v>-3837</v>
      </c>
      <c t="n" r="E6" s="5">
        <v>-660</v>
      </c>
    </row>
    <row r="7" spans="1:5">
      <c t="s" r="A7" s="4">
        <v>170</v>
      </c>
      <c t="n" r="B7" s="5">
        <v>-1615</v>
      </c>
      <c t="n" r="C7" s="5">
        <v>-10</v>
      </c>
      <c t="n" r="D7" s="5">
        <v>-1599</v>
      </c>
      <c t="n" r="E7" s="5">
        <v>19</v>
      </c>
    </row>
    <row r="8" spans="1:5">
      <c t="s" r="A8" s="4">
        <v>311</v>
      </c>
    </row>
    <row r="9" spans="1:5">
      <c t="s" r="A9" s="3">
        <v>238</v>
      </c>
    </row>
    <row r="10" spans="1:5">
      <c t="s" r="A10" s="4">
        <v>97</v>
      </c>
      <c t="n" r="B10" s="5">
        <v>29</v>
      </c>
      <c t="n" r="C10" s="5">
        <v>216</v>
      </c>
      <c t="n" r="D10" s="5">
        <v>503</v>
      </c>
      <c t="n" r="E10" s="5">
        <v>744</v>
      </c>
    </row>
    <row r="11" spans="1:5">
      <c t="s" r="A11" s="4">
        <v>319</v>
      </c>
      <c t="n" r="B11" s="5">
        <v>32</v>
      </c>
      <c t="n" r="C11" s="5">
        <v>547</v>
      </c>
      <c t="n" r="D11" s="5">
        <v>1287</v>
      </c>
      <c t="n" r="E11" s="5">
        <v>1680</v>
      </c>
    </row>
    <row r="12" spans="1:5">
      <c t="s" r="A12" s="4">
        <v>160</v>
      </c>
      <c t="n" r="B12" s="5">
        <v>-1091</v>
      </c>
      <c t="n" r="C12" s="5">
        <v>-490</v>
      </c>
      <c t="n" r="D12" s="5">
        <v>-3744</v>
      </c>
      <c t="n" r="E12" s="5">
        <v>-564</v>
      </c>
    </row>
    <row r="13" spans="1:5">
      <c t="s" r="A13" s="4">
        <v>170</v>
      </c>
      <c t="n" r="B13" s="5">
        <v>-1615</v>
      </c>
      <c t="n" r="C13" s="5">
        <v>2</v>
      </c>
      <c t="n" r="D13" s="5">
        <v>-1599</v>
      </c>
      <c t="n" r="E13" s="5">
        <v>34</v>
      </c>
    </row>
    <row r="14" spans="1:5">
      <c t="s" r="A14" s="4">
        <v>315</v>
      </c>
    </row>
    <row r="15" spans="1:5">
      <c t="s" r="A15" s="3">
        <v>238</v>
      </c>
    </row>
    <row r="16" spans="1:5">
      <c t="s" r="A16" s="4">
        <v>97</v>
      </c>
      <c t="n" r="B16" s="5">
        <v>-35</v>
      </c>
      <c t="n" r="C16" s="5">
        <v>-52</v>
      </c>
      <c t="n" r="D16" s="5">
        <v>-679</v>
      </c>
      <c t="n" r="E16" s="5">
        <v>-127</v>
      </c>
    </row>
    <row r="17" spans="1:5">
      <c t="s" r="A17" s="4">
        <v>319</v>
      </c>
      <c t="n" r="B17" s="5">
        <v>-50</v>
      </c>
      <c t="n" r="C17" s="5">
        <v>26</v>
      </c>
      <c t="n" r="D17" s="5">
        <v>-45</v>
      </c>
      <c t="n" r="E17" s="5">
        <v>-34</v>
      </c>
    </row>
    <row r="18" spans="1:5">
      <c t="s" r="A18" s="4">
        <v>160</v>
      </c>
      <c t="n" r="B18" s="5">
        <v>-23</v>
      </c>
      <c t="n" r="C18" s="5">
        <v>-38</v>
      </c>
      <c t="n" r="D18" s="5">
        <v>-93</v>
      </c>
      <c t="n" r="E18" s="5">
        <v>-96</v>
      </c>
    </row>
    <row r="19" spans="1:5">
      <c t="s" r="A19" s="4">
        <v>170</v>
      </c>
      <c t="n" r="B19" s="7">
        <v>0</v>
      </c>
      <c t="n" r="C19" s="7">
        <v>-12</v>
      </c>
      <c t="n" r="D19" s="7">
        <v>0</v>
      </c>
      <c t="n" r="E19" s="7">
        <v>-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3">
        <v>81</v>
      </c>
    </row>
    <row r="4" spans="1:5">
      <c t="s" r="A4" s="4">
        <v>82</v>
      </c>
      <c t="n" r="B4" s="7">
        <v>2099</v>
      </c>
      <c t="n" r="C4" s="7">
        <v>2150</v>
      </c>
      <c t="n" r="D4" s="7">
        <v>6270</v>
      </c>
      <c t="n" r="E4" s="7">
        <v>6467</v>
      </c>
    </row>
    <row r="5" spans="1:5">
      <c t="s" r="A5" s="4">
        <v>83</v>
      </c>
      <c t="n" r="B5" s="5">
        <v>433</v>
      </c>
      <c t="n" r="C5" s="5">
        <v>413</v>
      </c>
      <c t="n" r="D5" s="5">
        <v>1278</v>
      </c>
      <c t="n" r="E5" s="5">
        <v>1221</v>
      </c>
    </row>
    <row r="6" spans="1:5">
      <c t="s" r="A6" s="4">
        <v>84</v>
      </c>
      <c t="n" r="B6" s="5">
        <v>1666</v>
      </c>
      <c t="n" r="C6" s="5">
        <v>1737</v>
      </c>
      <c t="n" r="D6" s="5">
        <v>4992</v>
      </c>
      <c t="n" r="E6" s="5">
        <v>5246</v>
      </c>
    </row>
    <row r="7" spans="1:5">
      <c t="s" r="A7" s="3">
        <v>85</v>
      </c>
    </row>
    <row r="8" spans="1:5">
      <c t="s" r="A8" s="4">
        <v>86</v>
      </c>
      <c t="n" r="B8" s="5">
        <v>565</v>
      </c>
      <c t="n" r="C8" s="5">
        <v>624</v>
      </c>
      <c t="n" r="D8" s="5">
        <v>1672</v>
      </c>
      <c t="n" r="E8" s="5">
        <v>1815</v>
      </c>
    </row>
    <row r="9" spans="1:5">
      <c t="s" r="A9" s="4">
        <v>87</v>
      </c>
      <c t="n" r="B9" s="5">
        <v>241</v>
      </c>
      <c t="n" r="C9" s="5">
        <v>246</v>
      </c>
      <c t="n" r="D9" s="5">
        <v>694</v>
      </c>
      <c t="n" r="E9" s="5">
        <v>747</v>
      </c>
    </row>
    <row r="10" spans="1:5">
      <c t="s" r="A10" s="4">
        <v>88</v>
      </c>
      <c t="n" r="B10" s="5">
        <v>207</v>
      </c>
      <c t="n" r="C10" s="5">
        <v>203</v>
      </c>
      <c t="n" r="D10" s="5">
        <v>862</v>
      </c>
      <c t="n" r="E10" s="5">
        <v>678</v>
      </c>
    </row>
    <row r="11" spans="1:5">
      <c t="s" r="A11" s="4">
        <v>89</v>
      </c>
      <c t="n" r="B11" s="5">
        <v>65</v>
      </c>
      <c t="n" r="C11" s="5">
        <v>58</v>
      </c>
      <c t="n" r="D11" s="5">
        <v>199</v>
      </c>
      <c t="n" r="E11" s="5">
        <v>196</v>
      </c>
    </row>
    <row r="12" spans="1:5">
      <c t="s" r="A12" s="4">
        <v>90</v>
      </c>
      <c t="n" r="B12" s="5">
        <v>10</v>
      </c>
      <c t="n" r="C12" s="5">
        <v>10</v>
      </c>
      <c t="n" r="D12" s="5">
        <v>30</v>
      </c>
      <c t="n" r="E12" s="5">
        <v>65</v>
      </c>
    </row>
    <row r="13" spans="1:5">
      <c t="s" r="A13" s="4">
        <v>91</v>
      </c>
      <c t="n" r="B13" s="5">
        <v>1088</v>
      </c>
      <c t="n" r="C13" s="5">
        <v>1141</v>
      </c>
      <c t="n" r="D13" s="5">
        <v>3457</v>
      </c>
      <c t="n" r="E13" s="5">
        <v>3501</v>
      </c>
    </row>
    <row r="14" spans="1:5">
      <c t="s" r="A14" s="4">
        <v>92</v>
      </c>
      <c t="n" r="B14" s="5">
        <v>578</v>
      </c>
      <c t="n" r="C14" s="5">
        <v>596</v>
      </c>
      <c t="n" r="D14" s="5">
        <v>1535</v>
      </c>
      <c t="n" r="E14" s="5">
        <v>1745</v>
      </c>
    </row>
    <row r="15" spans="1:5">
      <c t="s" r="A15" s="4">
        <v>93</v>
      </c>
      <c t="n" r="B15" s="5">
        <v>87</v>
      </c>
      <c t="n" r="C15" s="5">
        <v>17</v>
      </c>
      <c t="n" r="D15" s="5">
        <v>221</v>
      </c>
      <c t="n" r="E15" s="5">
        <v>32</v>
      </c>
    </row>
    <row r="16" spans="1:5">
      <c t="s" r="A16" s="4">
        <v>94</v>
      </c>
      <c t="n" r="B16" s="5">
        <v>665</v>
      </c>
      <c t="n" r="C16" s="5">
        <v>613</v>
      </c>
      <c t="n" r="D16" s="5">
        <v>1756</v>
      </c>
      <c t="n" r="E16" s="5">
        <v>1777</v>
      </c>
    </row>
    <row r="17" spans="1:5">
      <c t="s" r="A17" s="4">
        <v>95</v>
      </c>
      <c t="n" r="B17" s="5">
        <v>-120</v>
      </c>
      <c t="n" r="C17" s="5">
        <v>-104</v>
      </c>
      <c t="n" r="D17" s="5">
        <v>-332</v>
      </c>
      <c t="n" r="E17" s="5">
        <v>-3371</v>
      </c>
    </row>
    <row r="18" spans="1:5">
      <c t="s" r="A18" s="4">
        <v>96</v>
      </c>
      <c t="n" r="B18" s="5">
        <v>545</v>
      </c>
      <c t="n" r="C18" s="5">
        <v>509</v>
      </c>
      <c t="n" r="D18" s="5">
        <v>1424</v>
      </c>
      <c t="n" r="E18" s="5">
        <v>-1594</v>
      </c>
    </row>
    <row r="19" spans="1:5">
      <c t="s" r="A19" s="4">
        <v>97</v>
      </c>
      <c t="n" r="B19" s="5">
        <v>-6</v>
      </c>
      <c t="n" r="C19" s="5">
        <v>164</v>
      </c>
      <c t="n" r="D19" s="5">
        <v>-176</v>
      </c>
      <c t="n" r="E19" s="5">
        <v>617</v>
      </c>
    </row>
    <row r="20" spans="1:5">
      <c t="s" r="A20" s="4">
        <v>98</v>
      </c>
      <c t="n" r="B20" s="7">
        <v>539</v>
      </c>
      <c t="n" r="C20" s="7">
        <v>673</v>
      </c>
      <c t="n" r="D20" s="7">
        <v>1248</v>
      </c>
      <c t="n" r="E20" s="7">
        <v>-977</v>
      </c>
    </row>
    <row r="21" spans="1:5">
      <c t="s" r="A21" s="3">
        <v>99</v>
      </c>
    </row>
    <row r="22" spans="1:5">
      <c t="s" r="A22" s="4">
        <v>100</v>
      </c>
      <c t="n" r="B22" s="9">
        <v>0.45</v>
      </c>
      <c t="n" r="C22" s="9">
        <v>0.41</v>
      </c>
      <c t="n" r="D22" s="9">
        <v>1.17</v>
      </c>
      <c t="n" r="E22" s="9">
        <v>-1.27</v>
      </c>
    </row>
    <row r="23" spans="1:5">
      <c t="s" r="A23" s="4">
        <v>101</v>
      </c>
      <c t="n" r="B23" s="5">
        <v>0</v>
      </c>
      <c t="n" r="C23" s="10">
        <v>0.13</v>
      </c>
      <c t="n" r="D23" s="10">
        <v>-0.14</v>
      </c>
      <c t="n" r="E23" s="10">
        <v>0.49</v>
      </c>
    </row>
    <row r="24" spans="1:5">
      <c t="s" r="A24" s="4">
        <v>102</v>
      </c>
      <c t="n" r="B24" s="10">
        <v>0.45</v>
      </c>
      <c t="n" r="C24" s="10">
        <v>0.54</v>
      </c>
      <c t="n" r="D24" s="10">
        <v>1.03</v>
      </c>
      <c t="n" r="E24" s="10">
        <v>-0.78</v>
      </c>
    </row>
    <row r="25" spans="1:5">
      <c t="s" r="A25" s="3">
        <v>103</v>
      </c>
    </row>
    <row r="26" spans="1:5">
      <c t="s" r="A26" s="4">
        <v>100</v>
      </c>
      <c t="n" r="B26" s="10">
        <v>0.45</v>
      </c>
      <c t="n" r="C26" s="10">
        <v>0.41</v>
      </c>
      <c t="n" r="D26" s="10">
        <v>1.16</v>
      </c>
      <c t="n" r="E26" s="10">
        <v>-1.27</v>
      </c>
    </row>
    <row r="27" spans="1:5">
      <c t="s" r="A27" s="4">
        <v>101</v>
      </c>
      <c t="n" r="B27" s="5">
        <v>0</v>
      </c>
      <c t="n" r="C27" s="10">
        <v>0.13</v>
      </c>
      <c t="n" r="D27" s="10">
        <v>-0.14</v>
      </c>
      <c t="n" r="E27" s="10">
        <v>0.49</v>
      </c>
    </row>
    <row r="28" spans="1:5">
      <c t="s" r="A28" s="4">
        <v>104</v>
      </c>
      <c t="n" r="B28" s="9">
        <v>0.45</v>
      </c>
      <c t="n" r="C28" s="9">
        <v>0.54</v>
      </c>
      <c t="n" r="D28" s="9">
        <v>1.02</v>
      </c>
      <c t="n" r="E28" s="9">
        <v>-0.78</v>
      </c>
    </row>
    <row r="29" spans="1:5">
      <c t="s" r="A29" s="3">
        <v>105</v>
      </c>
    </row>
    <row r="30" spans="1:5">
      <c t="s" r="A30" s="4">
        <v>106</v>
      </c>
      <c t="n" r="B30" s="5">
        <v>1210</v>
      </c>
      <c t="n" r="C30" s="5">
        <v>1242</v>
      </c>
      <c t="n" r="D30" s="5">
        <v>1214</v>
      </c>
      <c t="n" r="E30" s="5">
        <v>1258</v>
      </c>
    </row>
    <row r="31" spans="1:5">
      <c t="s" r="A31" s="4">
        <v>107</v>
      </c>
      <c t="n" r="B31" s="5">
        <v>1223</v>
      </c>
      <c t="n" r="C31" s="5">
        <v>1251</v>
      </c>
      <c t="n" r="D31" s="5">
        <v>1226</v>
      </c>
      <c t="n" r="E31" s="5">
        <v>12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20</v>
      </c>
      <c t="s" r="B1" s="2">
        <v>79</v>
      </c>
      <c t="s" r="D1" s="2">
        <v>1</v>
      </c>
    </row>
    <row r="2" spans="1:6">
      <c t="s" r="B2" s="2">
        <v>2</v>
      </c>
      <c t="s" r="C2" s="2">
        <v>80</v>
      </c>
      <c t="s" r="D2" s="2">
        <v>2</v>
      </c>
      <c t="s" r="E2" s="2">
        <v>80</v>
      </c>
      <c t="s" r="F2" s="2">
        <v>30</v>
      </c>
    </row>
    <row r="3" spans="1:6">
      <c t="s" r="A3" s="3">
        <v>85</v>
      </c>
    </row>
    <row r="4" spans="1:6">
      <c t="s" r="A4" s="4">
        <v>321</v>
      </c>
      <c t="n" r="B4" s="7">
        <v>-6</v>
      </c>
      <c t="n" r="C4" s="7">
        <v>164</v>
      </c>
      <c t="n" r="D4" s="7">
        <v>-176</v>
      </c>
      <c t="n" r="E4" s="7">
        <v>617</v>
      </c>
    </row>
    <row r="5" spans="1:6">
      <c t="s" r="A5" s="3">
        <v>322</v>
      </c>
    </row>
    <row r="6" spans="1:6">
      <c t="s" r="A6" s="4">
        <v>32</v>
      </c>
      <c t="n" r="B6" s="5">
        <v>0</v>
      </c>
      <c t="n" r="C6" s="5">
        <v>2254</v>
      </c>
      <c t="n" r="D6" s="5">
        <v>0</v>
      </c>
      <c t="n" r="E6" s="5">
        <v>2254</v>
      </c>
    </row>
    <row r="7" spans="1:6">
      <c t="s" r="A7" s="4">
        <v>311</v>
      </c>
    </row>
    <row r="8" spans="1:6">
      <c t="s" r="A8" s="3">
        <v>323</v>
      </c>
    </row>
    <row r="9" spans="1:6">
      <c t="s" r="A9" s="4">
        <v>82</v>
      </c>
      <c t="n" r="B9" s="5">
        <v>415</v>
      </c>
      <c t="n" r="C9" s="5">
        <v>1950</v>
      </c>
      <c t="n" r="D9" s="5">
        <v>4793</v>
      </c>
      <c t="n" r="E9" s="5">
        <v>5733</v>
      </c>
    </row>
    <row r="10" spans="1:6">
      <c t="s" r="A10" s="4">
        <v>83</v>
      </c>
      <c t="n" r="B10" s="5">
        <v>178</v>
      </c>
      <c t="n" r="C10" s="5">
        <v>772</v>
      </c>
      <c t="n" r="D10" s="5">
        <v>1918</v>
      </c>
      <c t="n" r="E10" s="5">
        <v>2294</v>
      </c>
    </row>
    <row r="11" spans="1:6">
      <c t="s" r="A11" s="4">
        <v>84</v>
      </c>
      <c t="n" r="B11" s="5">
        <v>237</v>
      </c>
      <c t="n" r="C11" s="5">
        <v>1178</v>
      </c>
      <c t="n" r="D11" s="5">
        <v>2875</v>
      </c>
      <c t="n" r="E11" s="5">
        <v>3439</v>
      </c>
    </row>
    <row r="12" spans="1:6">
      <c t="s" r="A12" s="3">
        <v>85</v>
      </c>
    </row>
    <row r="13" spans="1:6">
      <c t="s" r="A13" s="4">
        <v>86</v>
      </c>
      <c t="n" r="B13" s="5">
        <v>41</v>
      </c>
      <c t="n" r="C13" s="5">
        <v>270</v>
      </c>
      <c t="n" r="D13" s="5">
        <v>534</v>
      </c>
      <c t="n" r="E13" s="5">
        <v>740</v>
      </c>
    </row>
    <row r="14" spans="1:6">
      <c t="s" r="A14" s="4">
        <v>87</v>
      </c>
      <c t="n" r="B14" s="5">
        <v>45</v>
      </c>
      <c t="n" r="C14" s="5">
        <v>229</v>
      </c>
      <c t="n" r="D14" s="5">
        <v>527</v>
      </c>
      <c t="n" r="E14" s="5">
        <v>643</v>
      </c>
    </row>
    <row r="15" spans="1:6">
      <c t="s" r="A15" s="4">
        <v>88</v>
      </c>
      <c t="n" r="B15" s="5">
        <v>73</v>
      </c>
      <c t="n" r="C15" s="5">
        <v>221</v>
      </c>
      <c t="n" r="D15" s="5">
        <v>740</v>
      </c>
      <c t="n" r="E15" s="5">
        <v>646</v>
      </c>
    </row>
    <row r="16" spans="1:6">
      <c t="s" r="A16" s="4">
        <v>324</v>
      </c>
      <c t="n" r="B16" s="5">
        <v>33</v>
      </c>
      <c t="n" r="C16" s="5">
        <v>189</v>
      </c>
      <c t="n" r="D16" s="5">
        <v>418</v>
      </c>
      <c t="n" r="E16" s="5">
        <v>483</v>
      </c>
    </row>
    <row r="17" spans="1:6">
      <c t="s" r="A17" s="4">
        <v>90</v>
      </c>
      <c t="n" r="B17" s="5">
        <v>3</v>
      </c>
      <c t="n" r="C17" s="5">
        <v>13</v>
      </c>
      <c t="n" r="D17" s="5">
        <v>30</v>
      </c>
      <c t="n" r="E17" s="5">
        <v>40</v>
      </c>
    </row>
    <row r="18" spans="1:6">
      <c t="s" r="A18" s="4">
        <v>91</v>
      </c>
      <c t="n" r="B18" s="5">
        <v>195</v>
      </c>
      <c t="n" r="C18" s="5">
        <v>922</v>
      </c>
      <c t="n" r="D18" s="5">
        <v>2249</v>
      </c>
      <c t="n" r="E18" s="5">
        <v>2552</v>
      </c>
    </row>
    <row r="19" spans="1:6">
      <c t="s" r="A19" s="4">
        <v>325</v>
      </c>
      <c t="n" r="B19" s="5">
        <v>42</v>
      </c>
      <c t="n" r="C19" s="5">
        <v>256</v>
      </c>
      <c t="n" r="D19" s="5">
        <v>626</v>
      </c>
      <c t="n" r="E19" s="5">
        <v>887</v>
      </c>
    </row>
    <row r="20" spans="1:6">
      <c t="s" r="A20" s="4">
        <v>93</v>
      </c>
      <c t="n" r="B20" s="5">
        <v>0</v>
      </c>
      <c t="n" r="C20" s="5">
        <v>4</v>
      </c>
      <c t="n" r="D20" s="5">
        <v>1</v>
      </c>
      <c t="n" r="E20" s="5">
        <v>-6</v>
      </c>
    </row>
    <row r="21" spans="1:6">
      <c t="s" r="A21" s="4">
        <v>326</v>
      </c>
      <c t="n" r="B21" s="5">
        <v>42</v>
      </c>
      <c t="n" r="C21" s="5">
        <v>260</v>
      </c>
      <c t="n" r="D21" s="5">
        <v>627</v>
      </c>
      <c t="n" r="E21" s="5">
        <v>881</v>
      </c>
    </row>
    <row r="22" spans="1:6">
      <c t="s" r="A22" s="4">
        <v>327</v>
      </c>
      <c t="n" r="B22" s="5">
        <v>-13</v>
      </c>
      <c t="n" r="C22" s="5">
        <v>-44</v>
      </c>
      <c t="n" r="D22" s="5">
        <v>-124</v>
      </c>
      <c t="n" r="E22" s="5">
        <v>-137</v>
      </c>
    </row>
    <row r="23" spans="1:6">
      <c t="s" r="A23" s="4">
        <v>321</v>
      </c>
      <c t="n" r="B23" s="7">
        <v>29</v>
      </c>
      <c t="n" r="C23" s="7">
        <v>216</v>
      </c>
      <c t="n" r="D23" s="7">
        <v>503</v>
      </c>
      <c t="n" r="E23" s="7">
        <v>744</v>
      </c>
    </row>
    <row r="24" spans="1:6">
      <c t="s" r="A24" s="3">
        <v>322</v>
      </c>
    </row>
    <row r="25" spans="1:6">
      <c t="s" r="A25" s="4">
        <v>32</v>
      </c>
      <c t="n" r="F25" s="7">
        <v>2194</v>
      </c>
    </row>
    <row r="26" spans="1:6">
      <c t="s" r="A26" s="4">
        <v>33</v>
      </c>
      <c t="n" r="F26" s="5">
        <v>39</v>
      </c>
    </row>
    <row r="27" spans="1:6">
      <c t="s" r="A27" s="4">
        <v>34</v>
      </c>
      <c t="n" r="F27" s="5">
        <v>51</v>
      </c>
    </row>
    <row r="28" spans="1:6">
      <c t="s" r="A28" s="4">
        <v>328</v>
      </c>
      <c t="n" r="F28" s="5">
        <v>3600</v>
      </c>
    </row>
    <row r="29" spans="1:6">
      <c t="s" r="A29" s="4">
        <v>329</v>
      </c>
      <c t="n" r="F29" s="5">
        <v>10545</v>
      </c>
    </row>
    <row r="30" spans="1:6">
      <c t="s" r="A30" s="4">
        <v>35</v>
      </c>
      <c t="n" r="F30" s="5">
        <v>366</v>
      </c>
    </row>
    <row r="31" spans="1:6">
      <c t="s" r="A31" s="4">
        <v>39</v>
      </c>
      <c t="n" r="F31" s="5">
        <v>31</v>
      </c>
    </row>
    <row r="32" spans="1:6">
      <c t="s" r="A32" s="4">
        <v>40</v>
      </c>
      <c t="n" r="F32" s="5">
        <v>1113</v>
      </c>
    </row>
    <row r="33" spans="1:6">
      <c t="s" r="A33" s="4">
        <v>41</v>
      </c>
      <c t="n" r="F33" s="5">
        <v>3136</v>
      </c>
    </row>
    <row r="34" spans="1:6">
      <c t="s" r="A34" s="4">
        <v>42</v>
      </c>
      <c t="n" r="F34" s="5">
        <v>172</v>
      </c>
    </row>
    <row r="35" spans="1:6">
      <c t="s" r="A35" s="4">
        <v>43</v>
      </c>
      <c t="n" r="F35" s="5">
        <v>54</v>
      </c>
    </row>
    <row r="36" spans="1:6">
      <c t="s" r="A36" s="4">
        <v>330</v>
      </c>
      <c t="n" r="F36" s="5">
        <v>21301</v>
      </c>
    </row>
    <row r="37" spans="1:6">
      <c t="s" r="A37" s="3">
        <v>331</v>
      </c>
    </row>
    <row r="38" spans="1:6">
      <c t="s" r="A38" s="4">
        <v>49</v>
      </c>
      <c t="n" r="F38" s="5">
        <v>115</v>
      </c>
    </row>
    <row r="39" spans="1:6">
      <c t="s" r="A39" s="4">
        <v>329</v>
      </c>
      <c t="n" r="F39" s="5">
        <v>10545</v>
      </c>
    </row>
    <row r="40" spans="1:6">
      <c t="s" r="A40" s="4">
        <v>50</v>
      </c>
      <c t="n" r="F40" s="5">
        <v>1448</v>
      </c>
    </row>
    <row r="41" spans="1:6">
      <c t="s" r="A41" s="4">
        <v>52</v>
      </c>
      <c t="n" r="F41" s="5">
        <v>29</v>
      </c>
    </row>
    <row r="42" spans="1:6">
      <c t="s" r="A42" s="4">
        <v>56</v>
      </c>
      <c t="n" r="F42" s="5">
        <v>197</v>
      </c>
    </row>
    <row r="43" spans="1:6">
      <c t="s" r="A43" s="4">
        <v>58</v>
      </c>
      <c t="n" r="F43" s="5">
        <v>46</v>
      </c>
    </row>
    <row r="44" spans="1:6">
      <c t="s" r="A44" s="4">
        <v>332</v>
      </c>
      <c t="n" r="F44" s="7">
        <v>123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333</v>
      </c>
      <c t="s" r="B1" s="2">
        <v>79</v>
      </c>
      <c t="s" r="E1" s="2">
        <v>1</v>
      </c>
    </row>
    <row r="2" spans="1:7">
      <c t="s" r="B2" s="2">
        <v>2</v>
      </c>
      <c t="s" r="C2" s="2">
        <v>309</v>
      </c>
      <c t="s" r="D2" s="2">
        <v>80</v>
      </c>
      <c t="s" r="E2" s="2">
        <v>2</v>
      </c>
      <c t="s" r="F2" s="2">
        <v>80</v>
      </c>
      <c t="s" r="G2" s="2">
        <v>30</v>
      </c>
    </row>
    <row r="3" spans="1:7">
      <c t="s" r="A3" s="3">
        <v>85</v>
      </c>
    </row>
    <row r="4" spans="1:7">
      <c t="s" r="A4" s="4">
        <v>321</v>
      </c>
      <c t="n" r="B4" s="7">
        <v>-6</v>
      </c>
      <c t="n" r="D4" s="7">
        <v>164</v>
      </c>
      <c t="n" r="E4" s="7">
        <v>-176</v>
      </c>
      <c t="n" r="F4" s="7">
        <v>617</v>
      </c>
    </row>
    <row r="5" spans="1:7">
      <c t="s" r="A5" s="3">
        <v>322</v>
      </c>
    </row>
    <row r="6" spans="1:7">
      <c t="s" r="A6" s="4">
        <v>32</v>
      </c>
      <c t="n" r="B6" s="5">
        <v>0</v>
      </c>
      <c t="n" r="D6" s="5">
        <v>2254</v>
      </c>
      <c t="n" r="E6" s="5">
        <v>0</v>
      </c>
      <c t="n" r="F6" s="5">
        <v>2254</v>
      </c>
    </row>
    <row r="7" spans="1:7">
      <c t="s" r="A7" s="4">
        <v>315</v>
      </c>
    </row>
    <row r="8" spans="1:7">
      <c t="s" r="A8" s="3">
        <v>323</v>
      </c>
    </row>
    <row r="9" spans="1:7">
      <c t="s" r="A9" s="4">
        <v>82</v>
      </c>
      <c t="n" r="B9" s="5">
        <v>261</v>
      </c>
      <c t="n" r="D9" s="5">
        <v>253</v>
      </c>
      <c t="n" r="E9" s="5">
        <v>805</v>
      </c>
      <c t="n" r="F9" s="5">
        <v>781</v>
      </c>
    </row>
    <row r="10" spans="1:7">
      <c t="s" r="A10" s="4">
        <v>83</v>
      </c>
      <c t="n" r="B10" s="5">
        <v>184</v>
      </c>
      <c t="n" r="D10" s="5">
        <v>204</v>
      </c>
      <c t="n" r="E10" s="5">
        <v>606</v>
      </c>
      <c t="n" r="F10" s="5">
        <v>617</v>
      </c>
    </row>
    <row r="11" spans="1:7">
      <c t="s" r="A11" s="4">
        <v>84</v>
      </c>
      <c t="n" r="B11" s="5">
        <v>77</v>
      </c>
      <c t="n" r="D11" s="5">
        <v>49</v>
      </c>
      <c t="n" r="E11" s="5">
        <v>199</v>
      </c>
      <c t="n" r="F11" s="5">
        <v>164</v>
      </c>
    </row>
    <row r="12" spans="1:7">
      <c t="s" r="A12" s="3">
        <v>85</v>
      </c>
    </row>
    <row r="13" spans="1:7">
      <c t="s" r="A13" s="4">
        <v>86</v>
      </c>
      <c t="n" r="B13" s="5">
        <v>30</v>
      </c>
      <c t="n" r="D13" s="5">
        <v>29</v>
      </c>
      <c t="n" r="E13" s="5">
        <v>94</v>
      </c>
      <c t="n" r="F13" s="5">
        <v>87</v>
      </c>
    </row>
    <row r="14" spans="1:7">
      <c t="s" r="A14" s="4">
        <v>87</v>
      </c>
      <c t="n" r="B14" s="5">
        <v>26</v>
      </c>
      <c t="n" r="D14" s="5">
        <v>36</v>
      </c>
      <c t="n" r="E14" s="5">
        <v>92</v>
      </c>
      <c t="n" r="F14" s="5">
        <v>101</v>
      </c>
    </row>
    <row r="15" spans="1:7">
      <c t="s" r="A15" s="4">
        <v>88</v>
      </c>
      <c t="n" r="B15" s="5">
        <v>29</v>
      </c>
      <c t="n" r="D15" s="5">
        <v>18</v>
      </c>
      <c t="n" r="E15" s="5">
        <v>119</v>
      </c>
      <c t="n" r="F15" s="5">
        <v>44</v>
      </c>
    </row>
    <row r="16" spans="1:7">
      <c t="s" r="A16" s="4">
        <v>324</v>
      </c>
      <c t="n" r="B16" s="5">
        <v>1</v>
      </c>
      <c t="n" r="D16" s="5">
        <v>2</v>
      </c>
      <c t="n" r="E16" s="5">
        <v>9</v>
      </c>
      <c t="n" r="F16" s="5">
        <v>6</v>
      </c>
    </row>
    <row r="17" spans="1:7">
      <c t="s" r="A17" s="4">
        <v>90</v>
      </c>
      <c t="n" r="B17" s="5">
        <v>0</v>
      </c>
      <c t="n" r="D17" s="5">
        <v>35</v>
      </c>
      <c t="n" r="E17" s="5">
        <v>70</v>
      </c>
      <c t="n" r="F17" s="5">
        <v>105</v>
      </c>
    </row>
    <row r="18" spans="1:7">
      <c t="s" r="A18" s="4">
        <v>316</v>
      </c>
      <c t="n" r="B18" s="5">
        <v>0</v>
      </c>
      <c t="n" r="C18" s="7">
        <v>786</v>
      </c>
      <c t="n" r="D18" s="5">
        <v>0</v>
      </c>
      <c t="n" r="E18" s="5">
        <v>786</v>
      </c>
      <c t="n" r="F18" s="5">
        <v>0</v>
      </c>
    </row>
    <row r="19" spans="1:7">
      <c t="s" r="A19" s="4">
        <v>91</v>
      </c>
      <c t="n" r="B19" s="5">
        <v>86</v>
      </c>
      <c t="n" r="D19" s="5">
        <v>120</v>
      </c>
      <c t="n" r="E19" s="5">
        <v>1170</v>
      </c>
      <c t="n" r="F19" s="5">
        <v>343</v>
      </c>
    </row>
    <row r="20" spans="1:7">
      <c t="s" r="A20" s="4">
        <v>325</v>
      </c>
      <c t="n" r="B20" s="5">
        <v>-9</v>
      </c>
      <c t="n" r="D20" s="5">
        <v>-71</v>
      </c>
      <c t="n" r="E20" s="5">
        <v>-971</v>
      </c>
      <c t="n" r="F20" s="5">
        <v>-179</v>
      </c>
    </row>
    <row r="21" spans="1:7">
      <c t="s" r="A21" s="4">
        <v>93</v>
      </c>
      <c t="n" r="B21" s="5">
        <v>-2</v>
      </c>
      <c t="n" r="D21" s="5">
        <v>-1</v>
      </c>
      <c t="n" r="E21" s="5">
        <v>1</v>
      </c>
      <c t="n" r="F21" s="5">
        <v>-2</v>
      </c>
    </row>
    <row r="22" spans="1:7">
      <c t="s" r="A22" s="4">
        <v>326</v>
      </c>
      <c t="n" r="B22" s="5">
        <v>-11</v>
      </c>
      <c t="n" r="D22" s="5">
        <v>-72</v>
      </c>
      <c t="n" r="E22" s="5">
        <v>-970</v>
      </c>
      <c t="n" r="F22" s="5">
        <v>-181</v>
      </c>
    </row>
    <row r="23" spans="1:7">
      <c t="s" r="A23" s="4">
        <v>327</v>
      </c>
      <c t="n" r="B23" s="5">
        <v>-24</v>
      </c>
      <c t="n" r="D23" s="5">
        <v>20</v>
      </c>
      <c t="n" r="E23" s="5">
        <v>291</v>
      </c>
      <c t="n" r="F23" s="5">
        <v>54</v>
      </c>
    </row>
    <row r="24" spans="1:7">
      <c t="s" r="A24" s="4">
        <v>321</v>
      </c>
      <c t="n" r="B24" s="5">
        <v>-35</v>
      </c>
      <c t="n" r="D24" s="7">
        <v>-52</v>
      </c>
      <c t="n" r="E24" s="5">
        <v>-679</v>
      </c>
      <c t="n" r="F24" s="7">
        <v>-127</v>
      </c>
    </row>
    <row r="25" spans="1:7">
      <c t="s" r="A25" s="3">
        <v>322</v>
      </c>
    </row>
    <row r="26" spans="1:7">
      <c t="s" r="A26" s="4">
        <v>32</v>
      </c>
      <c t="n" r="B26" s="5">
        <v>28</v>
      </c>
      <c t="n" r="E26" s="5">
        <v>28</v>
      </c>
      <c t="n" r="G26" s="7">
        <v>29</v>
      </c>
    </row>
    <row r="27" spans="1:7">
      <c t="s" r="A27" s="4">
        <v>33</v>
      </c>
      <c t="n" r="B27" s="5">
        <v>1</v>
      </c>
      <c t="n" r="E27" s="5">
        <v>1</v>
      </c>
      <c t="n" r="G27" s="5">
        <v>1</v>
      </c>
    </row>
    <row r="28" spans="1:7">
      <c t="s" r="A28" s="4">
        <v>34</v>
      </c>
      <c t="n" r="B28" s="5">
        <v>121</v>
      </c>
      <c t="n" r="E28" s="5">
        <v>121</v>
      </c>
      <c t="n" r="G28" s="5">
        <v>146</v>
      </c>
    </row>
    <row r="29" spans="1:7">
      <c t="s" r="A29" s="4">
        <v>35</v>
      </c>
      <c t="n" r="B29" s="5">
        <v>56</v>
      </c>
      <c t="n" r="E29" s="5">
        <v>56</v>
      </c>
      <c t="n" r="G29" s="5">
        <v>77</v>
      </c>
    </row>
    <row r="30" spans="1:7">
      <c t="s" r="A30" s="4">
        <v>39</v>
      </c>
      <c t="n" r="B30" s="5">
        <v>11</v>
      </c>
      <c t="n" r="E30" s="5">
        <v>11</v>
      </c>
      <c t="n" r="G30" s="5">
        <v>10</v>
      </c>
    </row>
    <row r="31" spans="1:7">
      <c t="s" r="A31" s="4">
        <v>40</v>
      </c>
      <c t="n" r="B31" s="5">
        <v>338</v>
      </c>
      <c t="n" r="E31" s="5">
        <v>338</v>
      </c>
      <c t="n" r="G31" s="5">
        <v>303</v>
      </c>
    </row>
    <row r="32" spans="1:7">
      <c t="s" r="A32" s="4">
        <v>41</v>
      </c>
      <c t="n" r="B32" s="5">
        <v>500</v>
      </c>
      <c t="n" r="E32" s="5">
        <v>500</v>
      </c>
      <c t="n" r="G32" s="5">
        <v>1287</v>
      </c>
    </row>
    <row r="33" spans="1:7">
      <c t="s" r="A33" s="4">
        <v>42</v>
      </c>
      <c t="n" r="B33" s="5">
        <v>175</v>
      </c>
      <c t="n" r="E33" s="5">
        <v>175</v>
      </c>
      <c t="n" r="G33" s="5">
        <v>259</v>
      </c>
    </row>
    <row r="34" spans="1:7">
      <c t="s" r="A34" s="4">
        <v>43</v>
      </c>
      <c t="n" r="B34" s="5">
        <v>2</v>
      </c>
      <c t="n" r="E34" s="5">
        <v>2</v>
      </c>
      <c t="n" r="G34" s="5">
        <v>3</v>
      </c>
    </row>
    <row r="35" spans="1:7">
      <c t="s" r="A35" s="4">
        <v>330</v>
      </c>
      <c t="n" r="B35" s="5">
        <v>1232</v>
      </c>
      <c t="n" r="E35" s="5">
        <v>1232</v>
      </c>
      <c t="n" r="G35" s="5">
        <v>2115</v>
      </c>
    </row>
    <row r="36" spans="1:7">
      <c t="s" r="A36" s="3">
        <v>331</v>
      </c>
    </row>
    <row r="37" spans="1:7">
      <c t="s" r="A37" s="4">
        <v>49</v>
      </c>
      <c t="n" r="B37" s="5">
        <v>50</v>
      </c>
      <c t="n" r="E37" s="5">
        <v>50</v>
      </c>
      <c t="n" r="G37" s="5">
        <v>179</v>
      </c>
    </row>
    <row r="38" spans="1:7">
      <c t="s" r="A38" s="4">
        <v>50</v>
      </c>
      <c t="n" r="B38" s="5">
        <v>126</v>
      </c>
      <c t="n" r="E38" s="5">
        <v>126</v>
      </c>
      <c t="n" r="G38" s="5">
        <v>115</v>
      </c>
    </row>
    <row r="39" spans="1:7">
      <c t="s" r="A39" s="4">
        <v>51</v>
      </c>
      <c t="n" r="B39" s="5">
        <v>82</v>
      </c>
      <c t="n" r="E39" s="5">
        <v>82</v>
      </c>
      <c t="n" r="G39" s="5">
        <v>80</v>
      </c>
    </row>
    <row r="40" spans="1:7">
      <c t="s" r="A40" s="4">
        <v>56</v>
      </c>
      <c t="n" r="B40" s="5">
        <v>77</v>
      </c>
      <c t="n" r="E40" s="5">
        <v>77</v>
      </c>
      <c t="n" r="G40" s="5">
        <v>73</v>
      </c>
    </row>
    <row r="41" spans="1:7">
      <c t="s" r="A41" s="4">
        <v>58</v>
      </c>
      <c t="n" r="B41" s="5">
        <v>1</v>
      </c>
      <c t="n" r="E41" s="5">
        <v>1</v>
      </c>
      <c t="n" r="G41" s="5">
        <v>1</v>
      </c>
    </row>
    <row r="42" spans="1:7">
      <c t="s" r="A42" s="4">
        <v>332</v>
      </c>
      <c t="n" r="B42" s="7">
        <v>336</v>
      </c>
      <c t="n" r="E42" s="7">
        <v>336</v>
      </c>
      <c t="n" r="G42" s="7">
        <v>448</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34</v>
      </c>
      <c t="s" r="B1" s="2">
        <v>1</v>
      </c>
    </row>
    <row r="2" spans="1:2">
      <c t="s" r="B2" s="2">
        <v>335</v>
      </c>
    </row>
    <row r="3" spans="1:2">
      <c t="s" r="A3" s="3">
        <v>41</v>
      </c>
    </row>
    <row r="4" spans="1:2">
      <c t="s" r="A4" s="4">
        <v>336</v>
      </c>
      <c t="n" r="B4" s="7">
        <v>4671</v>
      </c>
    </row>
    <row r="5" spans="1:2">
      <c t="s" r="A5" s="4">
        <v>337</v>
      </c>
      <c t="n" r="B5" s="5">
        <v>23</v>
      </c>
    </row>
    <row r="6" spans="1:2">
      <c t="s" r="A6" s="4">
        <v>338</v>
      </c>
      <c t="n" r="B6" s="5">
        <v>-252</v>
      </c>
    </row>
    <row r="7" spans="1:2">
      <c t="s" r="A7" s="4">
        <v>339</v>
      </c>
      <c t="n" r="B7" s="7">
        <v>4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40</v>
      </c>
      <c t="s" r="B1" s="2">
        <v>79</v>
      </c>
      <c t="s" r="D1" s="2">
        <v>1</v>
      </c>
      <c t="s" r="F1" s="2">
        <v>341</v>
      </c>
    </row>
    <row r="2" spans="1:6">
      <c t="s" r="B2" s="2">
        <v>2</v>
      </c>
      <c t="s" r="C2" s="2">
        <v>80</v>
      </c>
      <c t="s" r="D2" s="2">
        <v>2</v>
      </c>
      <c t="s" r="E2" s="2">
        <v>80</v>
      </c>
      <c t="s" r="F2" s="2">
        <v>30</v>
      </c>
    </row>
    <row r="3" spans="1:6">
      <c t="s" r="A3" s="3">
        <v>342</v>
      </c>
    </row>
    <row r="4" spans="1:6">
      <c t="s" r="A4" s="4">
        <v>343</v>
      </c>
      <c t="n" r="B4" s="7">
        <v>1389</v>
      </c>
      <c t="n" r="D4" s="7">
        <v>1389</v>
      </c>
      <c t="n" r="F4" s="7">
        <v>1457</v>
      </c>
    </row>
    <row r="5" spans="1:6">
      <c t="s" r="A5" s="4">
        <v>344</v>
      </c>
      <c t="n" r="B5" s="5">
        <v>-1299</v>
      </c>
      <c t="n" r="D5" s="5">
        <v>-1299</v>
      </c>
      <c t="n" r="F5" s="5">
        <v>-1324</v>
      </c>
    </row>
    <row r="6" spans="1:6">
      <c t="s" r="A6" s="4">
        <v>345</v>
      </c>
      <c t="n" r="B6" s="5">
        <v>90</v>
      </c>
      <c t="n" r="D6" s="5">
        <v>90</v>
      </c>
      <c t="n" r="F6" s="5">
        <v>133</v>
      </c>
    </row>
    <row r="7" spans="1:6">
      <c t="s" r="A7" s="4">
        <v>346</v>
      </c>
      <c t="n" r="B7" s="5">
        <v>18</v>
      </c>
      <c t="n" r="C7" s="7">
        <v>19</v>
      </c>
      <c t="n" r="D7" s="5">
        <v>50</v>
      </c>
      <c t="n" r="E7" s="7">
        <v>92</v>
      </c>
    </row>
    <row r="8" spans="1:6">
      <c t="s" r="A8" s="4">
        <v>347</v>
      </c>
    </row>
    <row r="9" spans="1:6">
      <c t="s" r="A9" s="3">
        <v>342</v>
      </c>
    </row>
    <row r="10" spans="1:6">
      <c t="s" r="A10" s="4">
        <v>343</v>
      </c>
      <c t="n" r="B10" s="5">
        <v>417</v>
      </c>
      <c t="n" r="D10" s="5">
        <v>417</v>
      </c>
      <c t="n" r="F10" s="5">
        <v>434</v>
      </c>
    </row>
    <row r="11" spans="1:6">
      <c t="s" r="A11" s="4">
        <v>344</v>
      </c>
      <c t="n" r="B11" s="5">
        <v>-395</v>
      </c>
      <c t="n" r="D11" s="5">
        <v>-395</v>
      </c>
      <c t="n" r="F11" s="5">
        <v>-407</v>
      </c>
    </row>
    <row r="12" spans="1:6">
      <c t="s" r="A12" s="4">
        <v>345</v>
      </c>
      <c t="n" r="B12" s="5">
        <v>22</v>
      </c>
      <c t="n" r="D12" s="7">
        <v>22</v>
      </c>
      <c t="n" r="F12" s="7">
        <v>27</v>
      </c>
    </row>
    <row r="13" spans="1:6">
      <c t="s" r="A13" s="4">
        <v>348</v>
      </c>
      <c t="s" r="D13" s="4">
        <v>349</v>
      </c>
      <c t="s" r="F13" s="4">
        <v>349</v>
      </c>
    </row>
    <row r="14" spans="1:6">
      <c t="s" r="A14" s="4">
        <v>350</v>
      </c>
    </row>
    <row r="15" spans="1:6">
      <c t="s" r="A15" s="3">
        <v>342</v>
      </c>
    </row>
    <row r="16" spans="1:6">
      <c t="s" r="A16" s="4">
        <v>343</v>
      </c>
      <c t="n" r="B16" s="5">
        <v>587</v>
      </c>
      <c t="n" r="D16" s="7">
        <v>587</v>
      </c>
      <c t="n" r="F16" s="7">
        <v>642</v>
      </c>
    </row>
    <row r="17" spans="1:6">
      <c t="s" r="A17" s="4">
        <v>344</v>
      </c>
      <c t="n" r="B17" s="5">
        <v>-561</v>
      </c>
      <c t="n" r="D17" s="5">
        <v>-561</v>
      </c>
      <c t="n" r="F17" s="5">
        <v>-596</v>
      </c>
    </row>
    <row r="18" spans="1:6">
      <c t="s" r="A18" s="4">
        <v>345</v>
      </c>
      <c t="n" r="B18" s="5">
        <v>26</v>
      </c>
      <c t="n" r="D18" s="7">
        <v>26</v>
      </c>
      <c t="n" r="F18" s="7">
        <v>46</v>
      </c>
    </row>
    <row r="19" spans="1:6">
      <c t="s" r="A19" s="4">
        <v>348</v>
      </c>
      <c t="s" r="D19" s="4">
        <v>349</v>
      </c>
      <c t="s" r="F19" s="4">
        <v>349</v>
      </c>
    </row>
    <row r="20" spans="1:6">
      <c t="s" r="A20" s="4">
        <v>351</v>
      </c>
    </row>
    <row r="21" spans="1:6">
      <c t="s" r="A21" s="3">
        <v>342</v>
      </c>
    </row>
    <row r="22" spans="1:6">
      <c t="s" r="A22" s="4">
        <v>343</v>
      </c>
      <c t="n" r="B22" s="5">
        <v>236</v>
      </c>
      <c t="n" r="D22" s="7">
        <v>236</v>
      </c>
      <c t="n" r="F22" s="7">
        <v>237</v>
      </c>
    </row>
    <row r="23" spans="1:6">
      <c t="s" r="A23" s="4">
        <v>344</v>
      </c>
      <c t="n" r="B23" s="5">
        <v>-211</v>
      </c>
      <c t="n" r="D23" s="5">
        <v>-211</v>
      </c>
      <c t="n" r="F23" s="5">
        <v>-195</v>
      </c>
    </row>
    <row r="24" spans="1:6">
      <c t="s" r="A24" s="4">
        <v>345</v>
      </c>
      <c t="n" r="B24" s="5">
        <v>25</v>
      </c>
      <c t="n" r="D24" s="7">
        <v>25</v>
      </c>
      <c t="n" r="F24" s="7">
        <v>42</v>
      </c>
    </row>
    <row r="25" spans="1:6">
      <c t="s" r="A25" s="4">
        <v>348</v>
      </c>
      <c t="s" r="D25" s="4">
        <v>352</v>
      </c>
      <c t="s" r="F25" s="4">
        <v>352</v>
      </c>
    </row>
    <row r="26" spans="1:6">
      <c t="s" r="A26" s="4">
        <v>353</v>
      </c>
    </row>
    <row r="27" spans="1:6">
      <c t="s" r="A27" s="3">
        <v>342</v>
      </c>
    </row>
    <row r="28" spans="1:6">
      <c t="s" r="A28" s="4">
        <v>343</v>
      </c>
      <c t="n" r="B28" s="5">
        <v>149</v>
      </c>
      <c t="n" r="D28" s="7">
        <v>149</v>
      </c>
      <c t="n" r="F28" s="7">
        <v>144</v>
      </c>
    </row>
    <row r="29" spans="1:6">
      <c t="s" r="A29" s="4">
        <v>344</v>
      </c>
      <c t="n" r="B29" s="5">
        <v>-132</v>
      </c>
      <c t="n" r="D29" s="5">
        <v>-132</v>
      </c>
      <c t="n" r="F29" s="5">
        <v>-126</v>
      </c>
    </row>
    <row r="30" spans="1:6">
      <c t="s" r="A30" s="4">
        <v>345</v>
      </c>
      <c t="n" r="B30" s="7">
        <v>17</v>
      </c>
      <c t="n" r="D30" s="7">
        <v>17</v>
      </c>
      <c t="n" r="F30" s="7">
        <v>18</v>
      </c>
    </row>
    <row r="31" spans="1:6">
      <c t="s" r="A31" s="4">
        <v>348</v>
      </c>
      <c t="s" r="D31" s="4">
        <v>352</v>
      </c>
      <c t="s" r="F31" s="4">
        <v>3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30</v>
      </c>
    </row>
    <row r="2" spans="1:3">
      <c t="s" r="A2" s="3">
        <v>355</v>
      </c>
    </row>
    <row r="3" spans="1:3">
      <c t="n" r="A3" s="11">
        <v>2015</v>
      </c>
      <c t="n" r="B3" s="7">
        <v>16</v>
      </c>
    </row>
    <row r="4" spans="1:3">
      <c t="n" r="A4" s="5">
        <v>2016</v>
      </c>
      <c t="n" r="B4" s="5">
        <v>39</v>
      </c>
    </row>
    <row r="5" spans="1:3">
      <c t="n" r="A5" s="5">
        <v>2017</v>
      </c>
      <c t="n" r="B5" s="5">
        <v>27</v>
      </c>
    </row>
    <row r="6" spans="1:3">
      <c t="n" r="A6" s="5">
        <v>2018</v>
      </c>
      <c t="n" r="B6" s="5">
        <v>7</v>
      </c>
    </row>
    <row r="7" spans="1:3">
      <c t="n" r="A7" s="5">
        <v>2019</v>
      </c>
      <c t="n" r="B7" s="5">
        <v>1</v>
      </c>
    </row>
    <row r="8" spans="1:3">
      <c t="s" r="A8" s="4">
        <v>345</v>
      </c>
      <c t="n" r="B8" s="7">
        <v>90</v>
      </c>
      <c t="n" r="C8" s="7">
        <v>1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0"/>
    <col customWidth="1" max="2" min="2" width="21"/>
    <col customWidth="1" max="3" min="3" width="21"/>
    <col customWidth="1" max="4" min="4" width="28"/>
    <col customWidth="1" max="5" min="5" width="21"/>
  </cols>
  <sheetData>
    <row r="1" spans="1:5">
      <c t="s" r="A1" s="1">
        <v>356</v>
      </c>
      <c t="s" r="B1" s="2">
        <v>79</v>
      </c>
      <c t="s" r="D1" s="2">
        <v>1</v>
      </c>
    </row>
    <row r="2" spans="1:5">
      <c t="s" r="B2" s="2">
        <v>335</v>
      </c>
      <c t="s" r="C2" s="2">
        <v>357</v>
      </c>
      <c t="s" r="D2" s="2">
        <v>358</v>
      </c>
      <c t="s" r="E2" s="2">
        <v>357</v>
      </c>
    </row>
    <row r="3" spans="1:5">
      <c t="s" r="A3" s="3">
        <v>195</v>
      </c>
    </row>
    <row r="4" spans="1:5">
      <c t="s" r="A4" s="4">
        <v>359</v>
      </c>
      <c t="n" r="D4" s="5">
        <v>1</v>
      </c>
    </row>
    <row r="5" spans="1:5">
      <c t="s" r="A5" s="4">
        <v>360</v>
      </c>
      <c t="n" r="B5" s="7">
        <v>1659</v>
      </c>
      <c t="n" r="C5" s="7">
        <v>1703</v>
      </c>
      <c t="n" r="D5" s="7">
        <v>5012</v>
      </c>
      <c t="n" r="E5" s="7">
        <v>5144</v>
      </c>
    </row>
    <row r="6" spans="1:5">
      <c t="s" r="A6" s="4">
        <v>361</v>
      </c>
      <c t="n" r="B6" s="5">
        <v>440</v>
      </c>
      <c t="n" r="C6" s="5">
        <v>447</v>
      </c>
      <c t="n" r="D6" s="5">
        <v>1258</v>
      </c>
      <c t="n" r="E6" s="5">
        <v>1323</v>
      </c>
    </row>
    <row r="7" spans="1:5">
      <c t="s" r="A7" s="4">
        <v>82</v>
      </c>
      <c t="n" r="B7" s="7">
        <v>2099</v>
      </c>
      <c t="n" r="C7" s="7">
        <v>2150</v>
      </c>
      <c t="n" r="D7" s="7">
        <v>6270</v>
      </c>
      <c t="n" r="E7" s="7">
        <v>64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2</v>
      </c>
      <c t="s" r="B1" s="2">
        <v>2</v>
      </c>
      <c t="s" r="C1" s="2">
        <v>30</v>
      </c>
    </row>
    <row r="2" spans="1:3">
      <c t="s" r="A2" s="3">
        <v>363</v>
      </c>
    </row>
    <row r="3" spans="1:3">
      <c t="s" r="A3" s="4">
        <v>364</v>
      </c>
      <c t="n" r="B3" s="7">
        <v>2174</v>
      </c>
    </row>
    <row r="4" spans="1:3">
      <c t="s" r="A4" s="4">
        <v>365</v>
      </c>
      <c t="n" r="B4" s="5">
        <v>1186</v>
      </c>
    </row>
    <row r="5" spans="1:3">
      <c t="s" r="A5" s="4">
        <v>366</v>
      </c>
      <c t="n" r="B5" s="5">
        <v>1273</v>
      </c>
    </row>
    <row r="6" spans="1:3">
      <c t="s" r="A6" s="4">
        <v>367</v>
      </c>
      <c t="n" r="B6" s="5">
        <v>866</v>
      </c>
    </row>
    <row r="7" spans="1:3">
      <c t="s" r="A7" s="4">
        <v>368</v>
      </c>
      <c t="n" r="B7" s="5">
        <v>115</v>
      </c>
    </row>
    <row r="8" spans="1:3">
      <c t="s" r="A8" s="4">
        <v>369</v>
      </c>
      <c t="n" r="B8" s="5">
        <v>0</v>
      </c>
    </row>
    <row r="9" spans="1:3">
      <c t="s" r="A9" s="4">
        <v>370</v>
      </c>
      <c t="n" r="B9" s="5">
        <v>0</v>
      </c>
    </row>
    <row r="10" spans="1:3">
      <c t="s" r="A10" s="4">
        <v>371</v>
      </c>
      <c t="n" r="B10" s="5">
        <v>8</v>
      </c>
    </row>
    <row r="11" spans="1:3">
      <c t="s" r="A11" s="4">
        <v>372</v>
      </c>
      <c t="n" r="B11" s="5">
        <v>0</v>
      </c>
    </row>
    <row r="12" spans="1:3">
      <c t="s" r="A12" s="4">
        <v>373</v>
      </c>
      <c t="n" r="B12" s="5">
        <v>1</v>
      </c>
    </row>
    <row r="13" spans="1:3">
      <c t="s" r="A13" s="4">
        <v>374</v>
      </c>
      <c t="n" r="B13" s="5">
        <v>5623</v>
      </c>
    </row>
    <row r="14" spans="1:3">
      <c t="s" r="A14" s="4">
        <v>375</v>
      </c>
    </row>
    <row r="15" spans="1:3">
      <c t="s" r="A15" s="3">
        <v>376</v>
      </c>
    </row>
    <row r="16" spans="1:3">
      <c t="s" r="A16" s="4">
        <v>377</v>
      </c>
      <c t="n" r="B16" s="5">
        <v>30</v>
      </c>
      <c t="n" r="C16" s="7">
        <v>19</v>
      </c>
    </row>
    <row r="17" spans="1:3">
      <c t="s" r="A17" s="3">
        <v>378</v>
      </c>
    </row>
    <row r="18" spans="1:3">
      <c t="s" r="A18" s="4">
        <v>379</v>
      </c>
      <c t="n" r="B18" s="5">
        <v>2183</v>
      </c>
      <c t="n" r="C18" s="5">
        <v>2702</v>
      </c>
    </row>
    <row r="19" spans="1:3">
      <c t="s" r="A19" s="4">
        <v>380</v>
      </c>
      <c t="n" r="B19" s="5">
        <v>732</v>
      </c>
      <c t="n" r="C19" s="5">
        <v>1029</v>
      </c>
    </row>
    <row r="20" spans="1:3">
      <c t="s" r="A20" s="4">
        <v>381</v>
      </c>
      <c t="n" r="B20" s="5">
        <v>-1</v>
      </c>
      <c t="n" r="C20" s="5">
        <v>-1</v>
      </c>
    </row>
    <row r="21" spans="1:3">
      <c t="s" r="A21" s="4">
        <v>374</v>
      </c>
      <c t="n" r="B21" s="5">
        <v>2914</v>
      </c>
      <c t="n" r="C21" s="5">
        <v>3730</v>
      </c>
    </row>
    <row r="22" spans="1:3">
      <c t="s" r="A22" s="4">
        <v>382</v>
      </c>
    </row>
    <row r="23" spans="1:3">
      <c t="s" r="A23" s="3">
        <v>378</v>
      </c>
    </row>
    <row r="24" spans="1:3">
      <c t="s" r="A24" s="4">
        <v>379</v>
      </c>
      <c t="n" r="B24" s="5">
        <v>2039</v>
      </c>
      <c t="n" r="C24" s="5">
        <v>2519</v>
      </c>
    </row>
    <row r="25" spans="1:3">
      <c t="s" r="A25" s="4">
        <v>380</v>
      </c>
      <c t="n" r="B25" s="5">
        <v>1</v>
      </c>
      <c t="n" r="C25" s="5">
        <v>1</v>
      </c>
    </row>
    <row r="26" spans="1:3">
      <c t="s" r="A26" s="4">
        <v>381</v>
      </c>
      <c t="n" r="B26" s="5">
        <v>-1</v>
      </c>
      <c t="n" r="C26" s="5">
        <v>-1</v>
      </c>
    </row>
    <row r="27" spans="1:3">
      <c t="s" r="A27" s="4">
        <v>374</v>
      </c>
      <c t="n" r="B27" s="5">
        <v>2039</v>
      </c>
      <c t="n" r="C27" s="5">
        <v>2519</v>
      </c>
    </row>
    <row r="28" spans="1:3">
      <c t="s" r="A28" s="4">
        <v>383</v>
      </c>
    </row>
    <row r="29" spans="1:3">
      <c t="s" r="A29" s="3">
        <v>378</v>
      </c>
    </row>
    <row r="30" spans="1:3">
      <c t="s" r="A30" s="4">
        <v>379</v>
      </c>
      <c t="n" r="B30" s="5">
        <v>55</v>
      </c>
      <c t="n" r="C30" s="5">
        <v>3</v>
      </c>
    </row>
    <row r="31" spans="1:3">
      <c t="s" r="A31" s="4">
        <v>380</v>
      </c>
      <c t="n" r="B31" s="5">
        <v>0</v>
      </c>
      <c t="n" r="C31" s="5">
        <v>0</v>
      </c>
    </row>
    <row r="32" spans="1:3">
      <c t="s" r="A32" s="4">
        <v>381</v>
      </c>
      <c t="n" r="B32" s="5">
        <v>0</v>
      </c>
      <c t="n" r="C32" s="5">
        <v>0</v>
      </c>
    </row>
    <row r="33" spans="1:3">
      <c t="s" r="A33" s="4">
        <v>374</v>
      </c>
      <c t="n" r="B33" s="5">
        <v>55</v>
      </c>
      <c t="n" r="C33" s="5">
        <v>3</v>
      </c>
    </row>
    <row r="34" spans="1:3">
      <c t="s" r="A34" s="4">
        <v>384</v>
      </c>
    </row>
    <row r="35" spans="1:3">
      <c t="s" r="A35" s="3">
        <v>378</v>
      </c>
    </row>
    <row r="36" spans="1:3">
      <c t="s" r="A36" s="4">
        <v>379</v>
      </c>
      <c t="n" r="B36" s="5">
        <v>9</v>
      </c>
      <c t="n" r="C36" s="5">
        <v>9</v>
      </c>
    </row>
    <row r="37" spans="1:3">
      <c t="s" r="A37" s="4">
        <v>380</v>
      </c>
      <c t="n" r="B37" s="5">
        <v>731</v>
      </c>
      <c t="n" r="C37" s="5">
        <v>1028</v>
      </c>
    </row>
    <row r="38" spans="1:3">
      <c t="s" r="A38" s="4">
        <v>381</v>
      </c>
      <c t="n" r="B38" s="5">
        <v>0</v>
      </c>
      <c t="n" r="C38" s="5">
        <v>0</v>
      </c>
    </row>
    <row r="39" spans="1:3">
      <c t="s" r="A39" s="4">
        <v>374</v>
      </c>
      <c t="n" r="B39" s="5">
        <v>740</v>
      </c>
      <c t="n" r="C39" s="5">
        <v>1037</v>
      </c>
    </row>
    <row r="40" spans="1:3">
      <c t="s" r="A40" s="4">
        <v>385</v>
      </c>
    </row>
    <row r="41" spans="1:3">
      <c t="s" r="A41" s="3">
        <v>378</v>
      </c>
    </row>
    <row r="42" spans="1:3">
      <c t="s" r="A42" s="4">
        <v>379</v>
      </c>
      <c t="n" r="B42" s="5">
        <v>3468</v>
      </c>
      <c t="n" r="C42" s="5">
        <v>5551</v>
      </c>
    </row>
    <row r="43" spans="1:3">
      <c t="s" r="A43" s="4">
        <v>380</v>
      </c>
      <c t="n" r="B43" s="5">
        <v>15</v>
      </c>
      <c t="n" r="C43" s="5">
        <v>19</v>
      </c>
    </row>
    <row r="44" spans="1:3">
      <c t="s" r="A44" s="4">
        <v>381</v>
      </c>
      <c t="n" r="B44" s="5">
        <v>-34</v>
      </c>
      <c t="n" r="C44" s="5">
        <v>-18</v>
      </c>
    </row>
    <row r="45" spans="1:3">
      <c t="s" r="A45" s="4">
        <v>374</v>
      </c>
      <c t="n" r="B45" s="5">
        <v>3449</v>
      </c>
      <c t="n" r="C45" s="5">
        <v>5552</v>
      </c>
    </row>
    <row r="46" spans="1:3">
      <c t="s" r="A46" s="4">
        <v>386</v>
      </c>
    </row>
    <row r="47" spans="1:3">
      <c t="s" r="A47" s="3">
        <v>378</v>
      </c>
    </row>
    <row r="48" spans="1:3">
      <c t="s" r="A48" s="4">
        <v>379</v>
      </c>
      <c t="n" r="B48" s="5">
        <v>3468</v>
      </c>
      <c t="n" r="C48" s="5">
        <v>5319</v>
      </c>
    </row>
    <row r="49" spans="1:3">
      <c t="s" r="A49" s="4">
        <v>380</v>
      </c>
      <c t="n" r="B49" s="5">
        <v>15</v>
      </c>
      <c t="n" r="C49" s="5">
        <v>18</v>
      </c>
    </row>
    <row r="50" spans="1:3">
      <c t="s" r="A50" s="4">
        <v>381</v>
      </c>
      <c t="n" r="B50" s="5">
        <v>-34</v>
      </c>
      <c t="n" r="C50" s="5">
        <v>-18</v>
      </c>
    </row>
    <row r="51" spans="1:3">
      <c t="s" r="A51" s="4">
        <v>374</v>
      </c>
      <c t="n" r="B51" s="5">
        <v>3449</v>
      </c>
      <c t="n" r="C51" s="5">
        <v>5319</v>
      </c>
    </row>
    <row r="52" spans="1:3">
      <c t="s" r="A52" s="4">
        <v>387</v>
      </c>
    </row>
    <row r="53" spans="1:3">
      <c t="s" r="A53" s="3">
        <v>378</v>
      </c>
    </row>
    <row r="54" spans="1:3">
      <c t="s" r="A54" s="4">
        <v>379</v>
      </c>
      <c t="n" r="C54" s="5">
        <v>232</v>
      </c>
    </row>
    <row r="55" spans="1:3">
      <c t="s" r="A55" s="4">
        <v>380</v>
      </c>
      <c t="n" r="C55" s="5">
        <v>1</v>
      </c>
    </row>
    <row r="56" spans="1:3">
      <c t="s" r="A56" s="4">
        <v>381</v>
      </c>
      <c t="n" r="C56" s="5">
        <v>0</v>
      </c>
    </row>
    <row r="57" spans="1:3">
      <c t="s" r="A57" s="4">
        <v>374</v>
      </c>
      <c t="n" r="C57" s="5">
        <v>233</v>
      </c>
    </row>
    <row r="58" spans="1:3">
      <c t="s" r="A58" s="4">
        <v>388</v>
      </c>
    </row>
    <row r="59" spans="1:3">
      <c t="s" r="A59" s="3">
        <v>378</v>
      </c>
    </row>
    <row r="60" spans="1:3">
      <c t="s" r="A60" s="4">
        <v>379</v>
      </c>
      <c t="n" r="B60" s="5">
        <v>50</v>
      </c>
      <c t="n" r="C60" s="5">
        <v>152</v>
      </c>
    </row>
    <row r="61" spans="1:3">
      <c t="s" r="A61" s="4">
        <v>380</v>
      </c>
      <c t="n" r="B61" s="5">
        <v>0</v>
      </c>
      <c t="n" r="C61" s="5">
        <v>0</v>
      </c>
    </row>
    <row r="62" spans="1:3">
      <c t="s" r="A62" s="4">
        <v>381</v>
      </c>
      <c t="n" r="B62" s="5">
        <v>0</v>
      </c>
      <c t="n" r="C62" s="5">
        <v>0</v>
      </c>
    </row>
    <row r="63" spans="1:3">
      <c t="s" r="A63" s="4">
        <v>374</v>
      </c>
      <c t="n" r="B63" s="7">
        <v>50</v>
      </c>
      <c t="n" r="C63" s="7">
        <v>1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9</v>
      </c>
      <c t="s" r="B1" s="2">
        <v>2</v>
      </c>
      <c t="s" r="C1" s="2">
        <v>30</v>
      </c>
    </row>
    <row r="2" spans="1:3">
      <c t="s" r="A2" s="4">
        <v>385</v>
      </c>
    </row>
    <row r="3" spans="1:3">
      <c t="s" r="A3" s="3">
        <v>390</v>
      </c>
    </row>
    <row r="4" spans="1:3">
      <c t="s" r="A4" s="4">
        <v>391</v>
      </c>
      <c t="n" r="B4" s="7">
        <v>123</v>
      </c>
      <c t="n" r="C4" s="7">
        <v>1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2</v>
      </c>
      <c t="s" r="B1" s="2">
        <v>2</v>
      </c>
      <c t="s" r="C1" s="2">
        <v>30</v>
      </c>
    </row>
    <row r="2" spans="1:3">
      <c t="s" r="A2" s="3">
        <v>393</v>
      </c>
    </row>
    <row r="3" spans="1:3">
      <c t="s" r="A3" s="4">
        <v>394</v>
      </c>
      <c t="n" r="B3" s="7">
        <v>139</v>
      </c>
      <c t="n" r="C3" s="7">
        <v>84</v>
      </c>
    </row>
    <row r="4" spans="1:3">
      <c t="s" r="A4" s="3">
        <v>395</v>
      </c>
    </row>
    <row r="5" spans="1:3">
      <c t="s" r="A5" s="4">
        <v>394</v>
      </c>
      <c t="n" r="B5" s="5">
        <v>10</v>
      </c>
    </row>
    <row r="6" spans="1:3">
      <c t="s" r="A6" s="4">
        <v>375</v>
      </c>
    </row>
    <row r="7" spans="1:3">
      <c t="s" r="A7" s="3">
        <v>393</v>
      </c>
    </row>
    <row r="8" spans="1:3">
      <c t="s" r="A8" s="4">
        <v>197</v>
      </c>
      <c t="n" r="B8" s="5">
        <v>2914</v>
      </c>
      <c t="n" r="C8" s="5">
        <v>3730</v>
      </c>
    </row>
    <row r="9" spans="1:3">
      <c t="s" r="A9" s="4">
        <v>396</v>
      </c>
    </row>
    <row r="10" spans="1:3">
      <c t="s" r="A10" s="3">
        <v>393</v>
      </c>
    </row>
    <row r="11" spans="1:3">
      <c t="s" r="A11" s="4">
        <v>197</v>
      </c>
      <c t="n" r="B11" s="5">
        <v>3449</v>
      </c>
      <c t="n" r="C11" s="5">
        <v>5552</v>
      </c>
    </row>
    <row r="12" spans="1:3">
      <c t="s" r="A12" s="4">
        <v>397</v>
      </c>
    </row>
    <row r="13" spans="1:3">
      <c t="s" r="A13" s="3">
        <v>393</v>
      </c>
    </row>
    <row r="14" spans="1:3">
      <c t="s" r="A14" s="4">
        <v>197</v>
      </c>
      <c t="n" r="B14" s="5">
        <v>2039</v>
      </c>
      <c t="n" r="C14" s="5">
        <v>2519</v>
      </c>
    </row>
    <row r="15" spans="1:3">
      <c t="s" r="A15" s="4">
        <v>398</v>
      </c>
    </row>
    <row r="16" spans="1:3">
      <c t="s" r="A16" s="3">
        <v>393</v>
      </c>
    </row>
    <row r="17" spans="1:3">
      <c t="s" r="A17" s="4">
        <v>197</v>
      </c>
      <c t="n" r="B17" s="5">
        <v>3449</v>
      </c>
      <c t="n" r="C17" s="5">
        <v>5319</v>
      </c>
    </row>
    <row r="18" spans="1:3">
      <c t="s" r="A18" s="4">
        <v>399</v>
      </c>
    </row>
    <row r="19" spans="1:3">
      <c t="s" r="A19" s="3">
        <v>393</v>
      </c>
    </row>
    <row r="20" spans="1:3">
      <c t="s" r="A20" s="4">
        <v>197</v>
      </c>
      <c t="n" r="B20" s="5">
        <v>740</v>
      </c>
      <c t="n" r="C20" s="5">
        <v>1037</v>
      </c>
    </row>
    <row r="21" spans="1:3">
      <c t="s" r="A21" s="4">
        <v>400</v>
      </c>
    </row>
    <row r="22" spans="1:3">
      <c t="s" r="A22" s="3">
        <v>393</v>
      </c>
    </row>
    <row r="23" spans="1:3">
      <c t="s" r="A23" s="4">
        <v>32</v>
      </c>
      <c t="n" r="B23" s="5">
        <v>2387</v>
      </c>
      <c t="n" r="C23" s="5">
        <v>4105</v>
      </c>
    </row>
    <row r="24" spans="1:3">
      <c t="s" r="A24" s="4">
        <v>401</v>
      </c>
      <c t="n" r="B24" s="5">
        <v>8889</v>
      </c>
      <c t="n" r="C24" s="5">
        <v>13471</v>
      </c>
    </row>
    <row r="25" spans="1:3">
      <c t="s" r="A25" s="4">
        <v>402</v>
      </c>
    </row>
    <row r="26" spans="1:3">
      <c t="s" r="A26" s="3">
        <v>393</v>
      </c>
    </row>
    <row r="27" spans="1:3">
      <c t="s" r="A27" s="4">
        <v>197</v>
      </c>
      <c t="n" r="B27" s="5">
        <v>2914</v>
      </c>
      <c t="n" r="C27" s="5">
        <v>3730</v>
      </c>
    </row>
    <row r="28" spans="1:3">
      <c t="s" r="A28" s="4">
        <v>403</v>
      </c>
    </row>
    <row r="29" spans="1:3">
      <c t="s" r="A29" s="3">
        <v>393</v>
      </c>
    </row>
    <row r="30" spans="1:3">
      <c t="s" r="A30" s="4">
        <v>197</v>
      </c>
      <c t="n" r="B30" s="5">
        <v>3449</v>
      </c>
      <c t="n" r="C30" s="5">
        <v>5552</v>
      </c>
    </row>
    <row r="31" spans="1:3">
      <c t="s" r="A31" s="4">
        <v>404</v>
      </c>
    </row>
    <row r="32" spans="1:3">
      <c t="s" r="A32" s="3">
        <v>393</v>
      </c>
    </row>
    <row r="33" spans="1:3">
      <c t="s" r="A33" s="4">
        <v>197</v>
      </c>
      <c t="n" r="B33" s="5">
        <v>30</v>
      </c>
      <c t="n" r="C33" s="5">
        <v>19</v>
      </c>
    </row>
    <row r="34" spans="1:3">
      <c t="s" r="A34" s="4">
        <v>405</v>
      </c>
    </row>
    <row r="35" spans="1:3">
      <c t="s" r="A35" s="3">
        <v>393</v>
      </c>
    </row>
    <row r="36" spans="1:3">
      <c t="s" r="A36" s="4">
        <v>197</v>
      </c>
      <c t="n" r="B36" s="5">
        <v>2039</v>
      </c>
      <c t="n" r="C36" s="5">
        <v>2519</v>
      </c>
    </row>
    <row r="37" spans="1:3">
      <c t="s" r="A37" s="4">
        <v>406</v>
      </c>
    </row>
    <row r="38" spans="1:3">
      <c t="s" r="A38" s="3">
        <v>393</v>
      </c>
    </row>
    <row r="39" spans="1:3">
      <c t="s" r="A39" s="4">
        <v>197</v>
      </c>
      <c t="n" r="B39" s="5">
        <v>3449</v>
      </c>
      <c t="n" r="C39" s="5">
        <v>5319</v>
      </c>
    </row>
    <row r="40" spans="1:3">
      <c t="s" r="A40" s="4">
        <v>407</v>
      </c>
    </row>
    <row r="41" spans="1:3">
      <c t="s" r="A41" s="3">
        <v>393</v>
      </c>
    </row>
    <row r="42" spans="1:3">
      <c t="s" r="A42" s="4">
        <v>197</v>
      </c>
      <c t="n" r="B42" s="5">
        <v>55</v>
      </c>
      <c t="n" r="C42" s="5">
        <v>3</v>
      </c>
    </row>
    <row r="43" spans="1:3">
      <c t="s" r="A43" s="4">
        <v>408</v>
      </c>
    </row>
    <row r="44" spans="1:3">
      <c t="s" r="A44" s="3">
        <v>393</v>
      </c>
    </row>
    <row r="45" spans="1:3">
      <c t="s" r="A45" s="4">
        <v>197</v>
      </c>
      <c t="n" r="C45" s="5">
        <v>233</v>
      </c>
    </row>
    <row r="46" spans="1:3">
      <c t="s" r="A46" s="4">
        <v>409</v>
      </c>
    </row>
    <row r="47" spans="1:3">
      <c t="s" r="A47" s="3">
        <v>393</v>
      </c>
    </row>
    <row r="48" spans="1:3">
      <c t="s" r="A48" s="4">
        <v>197</v>
      </c>
      <c t="n" r="B48" s="5">
        <v>50</v>
      </c>
      <c t="n" r="C48" s="5">
        <v>152</v>
      </c>
    </row>
    <row r="49" spans="1:3">
      <c t="s" r="A49" s="4">
        <v>410</v>
      </c>
    </row>
    <row r="50" spans="1:3">
      <c t="s" r="A50" s="3">
        <v>393</v>
      </c>
    </row>
    <row r="51" spans="1:3">
      <c t="s" r="A51" s="4">
        <v>197</v>
      </c>
      <c t="n" r="B51" s="5">
        <v>740</v>
      </c>
      <c t="n" r="C51" s="5">
        <v>1037</v>
      </c>
    </row>
    <row r="52" spans="1:3">
      <c t="s" r="A52" s="4">
        <v>411</v>
      </c>
    </row>
    <row r="53" spans="1:3">
      <c t="s" r="A53" s="3">
        <v>393</v>
      </c>
    </row>
    <row r="54" spans="1:3">
      <c t="s" r="A54" s="4">
        <v>32</v>
      </c>
      <c t="n" r="B54" s="5">
        <v>1954</v>
      </c>
      <c t="n" r="C54" s="5">
        <v>1694</v>
      </c>
    </row>
    <row r="55" spans="1:3">
      <c t="s" r="A55" s="4">
        <v>401</v>
      </c>
      <c t="n" r="B55" s="5">
        <v>2724</v>
      </c>
      <c t="n" r="C55" s="5">
        <v>2750</v>
      </c>
    </row>
    <row r="56" spans="1:3">
      <c t="s" r="A56" s="4">
        <v>412</v>
      </c>
    </row>
    <row r="57" spans="1:3">
      <c t="s" r="A57" s="3">
        <v>393</v>
      </c>
    </row>
    <row r="58" spans="1:3">
      <c t="s" r="A58" s="4">
        <v>197</v>
      </c>
      <c t="n" r="B58" s="5">
        <v>770</v>
      </c>
      <c t="n" r="C58" s="5">
        <v>1056</v>
      </c>
    </row>
    <row r="59" spans="1:3">
      <c t="s" r="A59" s="4">
        <v>413</v>
      </c>
    </row>
    <row r="60" spans="1:3">
      <c t="s" r="A60" s="3">
        <v>393</v>
      </c>
    </row>
    <row r="61" spans="1:3">
      <c t="s" r="A61" s="4">
        <v>197</v>
      </c>
      <c t="n" r="B61" s="5">
        <v>0</v>
      </c>
      <c t="n" r="C61" s="5">
        <v>0</v>
      </c>
    </row>
    <row r="62" spans="1:3">
      <c t="s" r="A62" s="4">
        <v>414</v>
      </c>
    </row>
    <row r="63" spans="1:3">
      <c t="s" r="A63" s="3">
        <v>393</v>
      </c>
    </row>
    <row r="64" spans="1:3">
      <c t="s" r="A64" s="4">
        <v>197</v>
      </c>
      <c t="n" r="B64" s="5">
        <v>30</v>
      </c>
      <c t="n" r="C64" s="5">
        <v>19</v>
      </c>
    </row>
    <row r="65" spans="1:3">
      <c t="s" r="A65" s="4">
        <v>415</v>
      </c>
    </row>
    <row r="66" spans="1:3">
      <c t="s" r="A66" s="3">
        <v>393</v>
      </c>
    </row>
    <row r="67" spans="1:3">
      <c t="s" r="A67" s="4">
        <v>197</v>
      </c>
      <c t="n" r="B67" s="5">
        <v>0</v>
      </c>
      <c t="n" r="C67" s="5">
        <v>0</v>
      </c>
    </row>
    <row r="68" spans="1:3">
      <c t="s" r="A68" s="4">
        <v>416</v>
      </c>
    </row>
    <row r="69" spans="1:3">
      <c t="s" r="A69" s="3">
        <v>393</v>
      </c>
    </row>
    <row r="70" spans="1:3">
      <c t="s" r="A70" s="4">
        <v>197</v>
      </c>
      <c t="n" r="B70" s="5">
        <v>0</v>
      </c>
      <c t="n" r="C70" s="5">
        <v>0</v>
      </c>
    </row>
    <row r="71" spans="1:3">
      <c t="s" r="A71" s="4">
        <v>417</v>
      </c>
    </row>
    <row r="72" spans="1:3">
      <c t="s" r="A72" s="3">
        <v>393</v>
      </c>
    </row>
    <row r="73" spans="1:3">
      <c t="s" r="A73" s="4">
        <v>197</v>
      </c>
      <c t="n" r="B73" s="5">
        <v>0</v>
      </c>
      <c t="n" r="C73" s="5">
        <v>0</v>
      </c>
    </row>
    <row r="74" spans="1:3">
      <c t="s" r="A74" s="4">
        <v>418</v>
      </c>
    </row>
    <row r="75" spans="1:3">
      <c t="s" r="A75" s="3">
        <v>393</v>
      </c>
    </row>
    <row r="76" spans="1:3">
      <c t="s" r="A76" s="4">
        <v>197</v>
      </c>
      <c t="n" r="C76" s="5">
        <v>0</v>
      </c>
    </row>
    <row r="77" spans="1:3">
      <c t="s" r="A77" s="4">
        <v>419</v>
      </c>
    </row>
    <row r="78" spans="1:3">
      <c t="s" r="A78" s="3">
        <v>393</v>
      </c>
    </row>
    <row r="79" spans="1:3">
      <c t="s" r="A79" s="4">
        <v>197</v>
      </c>
      <c t="n" r="B79" s="5">
        <v>0</v>
      </c>
      <c t="n" r="C79" s="5">
        <v>0</v>
      </c>
    </row>
    <row r="80" spans="1:3">
      <c t="s" r="A80" s="4">
        <v>420</v>
      </c>
    </row>
    <row r="81" spans="1:3">
      <c t="s" r="A81" s="3">
        <v>393</v>
      </c>
    </row>
    <row r="82" spans="1:3">
      <c t="s" r="A82" s="4">
        <v>197</v>
      </c>
      <c t="n" r="B82" s="5">
        <v>740</v>
      </c>
      <c t="n" r="C82" s="5">
        <v>1037</v>
      </c>
    </row>
    <row r="83" spans="1:3">
      <c t="s" r="A83" s="4">
        <v>421</v>
      </c>
    </row>
    <row r="84" spans="1:3">
      <c t="s" r="A84" s="3">
        <v>393</v>
      </c>
    </row>
    <row r="85" spans="1:3">
      <c t="s" r="A85" s="4">
        <v>32</v>
      </c>
      <c t="n" r="B85" s="5">
        <v>433</v>
      </c>
      <c t="n" r="C85" s="5">
        <v>2411</v>
      </c>
    </row>
    <row r="86" spans="1:3">
      <c t="s" r="A86" s="4">
        <v>401</v>
      </c>
      <c t="n" r="B86" s="5">
        <v>6165</v>
      </c>
      <c t="n" r="C86" s="5">
        <v>10721</v>
      </c>
    </row>
    <row r="87" spans="1:3">
      <c t="s" r="A87" s="4">
        <v>422</v>
      </c>
    </row>
    <row r="88" spans="1:3">
      <c t="s" r="A88" s="3">
        <v>393</v>
      </c>
    </row>
    <row r="89" spans="1:3">
      <c t="s" r="A89" s="4">
        <v>197</v>
      </c>
      <c t="n" r="B89" s="5">
        <v>2144</v>
      </c>
      <c t="n" r="C89" s="5">
        <v>2674</v>
      </c>
    </row>
    <row r="90" spans="1:3">
      <c t="s" r="A90" s="4">
        <v>423</v>
      </c>
    </row>
    <row r="91" spans="1:3">
      <c t="s" r="A91" s="3">
        <v>393</v>
      </c>
    </row>
    <row r="92" spans="1:3">
      <c t="s" r="A92" s="4">
        <v>197</v>
      </c>
      <c t="n" r="B92" s="5">
        <v>3449</v>
      </c>
      <c t="n" r="C92" s="5">
        <v>5552</v>
      </c>
    </row>
    <row r="93" spans="1:3">
      <c t="s" r="A93" s="4">
        <v>424</v>
      </c>
    </row>
    <row r="94" spans="1:3">
      <c t="s" r="A94" s="3">
        <v>393</v>
      </c>
    </row>
    <row r="95" spans="1:3">
      <c t="s" r="A95" s="4">
        <v>197</v>
      </c>
      <c t="n" r="B95" s="5">
        <v>0</v>
      </c>
      <c t="n" r="C95" s="5">
        <v>0</v>
      </c>
    </row>
    <row r="96" spans="1:3">
      <c t="s" r="A96" s="4">
        <v>425</v>
      </c>
    </row>
    <row r="97" spans="1:3">
      <c t="s" r="A97" s="3">
        <v>393</v>
      </c>
    </row>
    <row r="98" spans="1:3">
      <c t="s" r="A98" s="4">
        <v>197</v>
      </c>
      <c t="n" r="B98" s="5">
        <v>2039</v>
      </c>
      <c t="n" r="C98" s="5">
        <v>2519</v>
      </c>
    </row>
    <row r="99" spans="1:3">
      <c t="s" r="A99" s="4">
        <v>426</v>
      </c>
    </row>
    <row r="100" spans="1:3">
      <c t="s" r="A100" s="3">
        <v>393</v>
      </c>
    </row>
    <row r="101" spans="1:3">
      <c t="s" r="A101" s="4">
        <v>197</v>
      </c>
      <c t="n" r="B101" s="5">
        <v>3449</v>
      </c>
      <c t="n" r="C101" s="5">
        <v>5319</v>
      </c>
    </row>
    <row r="102" spans="1:3">
      <c t="s" r="A102" s="4">
        <v>427</v>
      </c>
    </row>
    <row r="103" spans="1:3">
      <c t="s" r="A103" s="3">
        <v>393</v>
      </c>
    </row>
    <row r="104" spans="1:3">
      <c t="s" r="A104" s="4">
        <v>197</v>
      </c>
      <c t="n" r="B104" s="5">
        <v>55</v>
      </c>
      <c t="n" r="C104" s="5">
        <v>3</v>
      </c>
    </row>
    <row r="105" spans="1:3">
      <c t="s" r="A105" s="4">
        <v>428</v>
      </c>
    </row>
    <row r="106" spans="1:3">
      <c t="s" r="A106" s="3">
        <v>393</v>
      </c>
    </row>
    <row r="107" spans="1:3">
      <c t="s" r="A107" s="4">
        <v>197</v>
      </c>
      <c t="n" r="C107" s="5">
        <v>233</v>
      </c>
    </row>
    <row r="108" spans="1:3">
      <c t="s" r="A108" s="4">
        <v>429</v>
      </c>
    </row>
    <row r="109" spans="1:3">
      <c t="s" r="A109" s="3">
        <v>393</v>
      </c>
    </row>
    <row r="110" spans="1:3">
      <c t="s" r="A110" s="4">
        <v>197</v>
      </c>
      <c t="n" r="B110" s="5">
        <v>50</v>
      </c>
      <c t="n" r="C110" s="5">
        <v>152</v>
      </c>
    </row>
    <row r="111" spans="1:3">
      <c t="s" r="A111" s="4">
        <v>430</v>
      </c>
    </row>
    <row r="112" spans="1:3">
      <c t="s" r="A112" s="3">
        <v>393</v>
      </c>
    </row>
    <row r="113" spans="1:3">
      <c t="s" r="A113" s="4">
        <v>197</v>
      </c>
      <c t="n" r="B113" s="5">
        <v>0</v>
      </c>
      <c t="n" r="C113" s="5">
        <v>0</v>
      </c>
    </row>
    <row r="114" spans="1:3">
      <c t="s" r="A114" s="4">
        <v>431</v>
      </c>
    </row>
    <row r="115" spans="1:3">
      <c t="s" r="A115" s="3">
        <v>393</v>
      </c>
    </row>
    <row r="116" spans="1:3">
      <c t="s" r="A116" s="4">
        <v>394</v>
      </c>
      <c t="n" r="B116" s="5">
        <v>139</v>
      </c>
      <c t="n" r="C116" s="5">
        <v>84</v>
      </c>
    </row>
    <row r="117" spans="1:3">
      <c t="s" r="A117" s="4">
        <v>432</v>
      </c>
    </row>
    <row r="118" spans="1:3">
      <c t="s" r="A118" s="3">
        <v>395</v>
      </c>
    </row>
    <row r="119" spans="1:3">
      <c t="s" r="A119" s="4">
        <v>394</v>
      </c>
      <c t="n" r="B119" s="5">
        <v>32</v>
      </c>
      <c t="n" r="C119" s="5">
        <v>20</v>
      </c>
    </row>
    <row r="120" spans="1:3">
      <c t="s" r="A120" s="4">
        <v>433</v>
      </c>
    </row>
    <row r="121" spans="1:3">
      <c t="s" r="A121" s="3">
        <v>393</v>
      </c>
    </row>
    <row r="122" spans="1:3">
      <c t="s" r="A122" s="4">
        <v>394</v>
      </c>
      <c t="n" r="B122" s="5">
        <v>0</v>
      </c>
      <c t="n" r="C122" s="5">
        <v>0</v>
      </c>
    </row>
    <row r="123" spans="1:3">
      <c t="s" r="A123" s="4">
        <v>434</v>
      </c>
    </row>
    <row r="124" spans="1:3">
      <c t="s" r="A124" s="3">
        <v>395</v>
      </c>
    </row>
    <row r="125" spans="1:3">
      <c t="s" r="A125" s="4">
        <v>394</v>
      </c>
      <c t="n" r="B125" s="5">
        <v>0</v>
      </c>
      <c t="n" r="C125" s="5">
        <v>0</v>
      </c>
    </row>
    <row r="126" spans="1:3">
      <c t="s" r="A126" s="4">
        <v>435</v>
      </c>
    </row>
    <row r="127" spans="1:3">
      <c t="s" r="A127" s="3">
        <v>393</v>
      </c>
    </row>
    <row r="128" spans="1:3">
      <c t="s" r="A128" s="4">
        <v>394</v>
      </c>
      <c t="n" r="B128" s="5">
        <v>139</v>
      </c>
      <c t="n" r="C128" s="5">
        <v>84</v>
      </c>
    </row>
    <row r="129" spans="1:3">
      <c t="s" r="A129" s="4">
        <v>436</v>
      </c>
    </row>
    <row r="130" spans="1:3">
      <c t="s" r="A130" s="3">
        <v>395</v>
      </c>
    </row>
    <row r="131" spans="1:3">
      <c t="s" r="A131" s="4">
        <v>394</v>
      </c>
      <c t="n" r="B131" s="7">
        <v>32</v>
      </c>
      <c t="n" r="C131" s="7">
        <v>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7</v>
      </c>
      <c t="s" r="B1" s="2">
        <v>1</v>
      </c>
    </row>
    <row r="2" spans="1:3">
      <c t="s" r="B2" s="2">
        <v>2</v>
      </c>
      <c t="s" r="C2" s="2">
        <v>30</v>
      </c>
    </row>
    <row r="3" spans="1:3">
      <c t="s" r="A3" s="4">
        <v>438</v>
      </c>
    </row>
    <row r="4" spans="1:3">
      <c t="s" r="A4" s="3">
        <v>439</v>
      </c>
    </row>
    <row r="5" spans="1:3">
      <c t="s" r="A5" s="4">
        <v>440</v>
      </c>
      <c t="s" r="B5" s="4">
        <v>441</v>
      </c>
    </row>
    <row r="6" spans="1:3">
      <c t="s" r="A6" s="4">
        <v>442</v>
      </c>
    </row>
    <row r="7" spans="1:3">
      <c t="s" r="A7" s="3">
        <v>439</v>
      </c>
    </row>
    <row r="8" spans="1:3">
      <c t="s" r="A8" s="4">
        <v>440</v>
      </c>
      <c t="s" r="B8" s="4">
        <v>443</v>
      </c>
    </row>
    <row r="9" spans="1:3">
      <c t="s" r="A9" s="4">
        <v>444</v>
      </c>
    </row>
    <row r="10" spans="1:3">
      <c t="s" r="A10" s="3">
        <v>439</v>
      </c>
    </row>
    <row r="11" spans="1:3">
      <c t="s" r="A11" s="4">
        <v>440</v>
      </c>
      <c t="s" r="B11" s="4">
        <v>445</v>
      </c>
    </row>
    <row r="12" spans="1:3">
      <c t="s" r="A12" s="4">
        <v>385</v>
      </c>
    </row>
    <row r="13" spans="1:3">
      <c t="s" r="A13" s="3">
        <v>439</v>
      </c>
    </row>
    <row r="14" spans="1:3">
      <c t="s" r="A14" s="4">
        <v>391</v>
      </c>
      <c t="n" r="B14" s="7">
        <v>123</v>
      </c>
      <c t="n" r="C14" s="7">
        <v>1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8</v>
      </c>
      <c t="s" r="B1" s="2">
        <v>79</v>
      </c>
      <c t="s" r="D1" s="2">
        <v>1</v>
      </c>
    </row>
    <row r="2" spans="1:5">
      <c t="s" r="B2" s="2">
        <v>2</v>
      </c>
      <c t="s" r="C2" s="2">
        <v>80</v>
      </c>
      <c t="s" r="D2" s="2">
        <v>2</v>
      </c>
      <c t="s" r="E2" s="2">
        <v>80</v>
      </c>
    </row>
    <row r="3" spans="1:5">
      <c t="s" r="A3" s="3">
        <v>109</v>
      </c>
    </row>
    <row r="4" spans="1:5">
      <c t="s" r="A4" s="4">
        <v>98</v>
      </c>
      <c t="n" r="B4" s="7">
        <v>539</v>
      </c>
      <c t="n" r="C4" s="7">
        <v>673</v>
      </c>
      <c t="n" r="D4" s="7">
        <v>1248</v>
      </c>
      <c t="n" r="E4" s="7">
        <v>-977</v>
      </c>
    </row>
    <row r="5" spans="1:5">
      <c t="s" r="A5" s="3">
        <v>110</v>
      </c>
    </row>
    <row r="6" spans="1:5">
      <c t="s" r="A6" s="4">
        <v>111</v>
      </c>
      <c t="n" r="B6" s="5">
        <v>-182</v>
      </c>
      <c t="n" r="C6" s="5">
        <v>-214</v>
      </c>
      <c t="n" r="D6" s="5">
        <v>-426</v>
      </c>
      <c t="n" r="E6" s="5">
        <v>-123</v>
      </c>
    </row>
    <row r="7" spans="1:5">
      <c t="s" r="A7" s="4">
        <v>112</v>
      </c>
      <c t="n" r="B7" s="5">
        <v>-442</v>
      </c>
      <c t="n" r="C7" s="5">
        <v>67</v>
      </c>
      <c t="n" r="D7" s="5">
        <v>-320</v>
      </c>
      <c t="n" r="E7" s="5">
        <v>-14</v>
      </c>
    </row>
    <row r="8" spans="1:5">
      <c t="s" r="A8" s="4">
        <v>113</v>
      </c>
      <c t="n" r="B8" s="5">
        <v>155</v>
      </c>
      <c t="n" r="C8" s="5">
        <v>-33</v>
      </c>
      <c t="n" r="D8" s="5">
        <v>111</v>
      </c>
      <c t="n" r="E8" s="5">
        <v>-1</v>
      </c>
    </row>
    <row r="9" spans="1:5">
      <c t="s" r="A9" s="4">
        <v>114</v>
      </c>
      <c t="n" r="B9" s="5">
        <v>-19</v>
      </c>
      <c t="n" r="C9" s="5">
        <v>174</v>
      </c>
      <c t="n" r="D9" s="5">
        <v>-82</v>
      </c>
      <c t="n" r="E9" s="5">
        <v>211</v>
      </c>
    </row>
    <row r="10" spans="1:5">
      <c t="s" r="A10" s="4">
        <v>115</v>
      </c>
      <c t="n" r="B10" s="5">
        <v>1</v>
      </c>
      <c t="n" r="C10" s="5">
        <v>-2</v>
      </c>
      <c t="n" r="D10" s="5">
        <v>1</v>
      </c>
      <c t="n" r="E10" s="5">
        <v>-6</v>
      </c>
    </row>
    <row r="11" spans="1:5">
      <c t="s" r="A11" s="4">
        <v>116</v>
      </c>
      <c t="n" r="B11" s="5">
        <v>-487</v>
      </c>
      <c t="n" r="C11" s="5">
        <v>-8</v>
      </c>
      <c t="n" r="D11" s="5">
        <v>-716</v>
      </c>
      <c t="n" r="E11" s="5">
        <v>67</v>
      </c>
    </row>
    <row r="12" spans="1:5">
      <c t="s" r="A12" s="4">
        <v>117</v>
      </c>
      <c t="n" r="B12" s="7">
        <v>52</v>
      </c>
      <c t="n" r="C12" s="7">
        <v>665</v>
      </c>
      <c t="n" r="D12" s="7">
        <v>532</v>
      </c>
      <c t="n" r="E12" s="7">
        <v>-9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46</v>
      </c>
      <c t="s" r="B1" s="2">
        <v>79</v>
      </c>
      <c t="s" r="C1" s="2">
        <v>1</v>
      </c>
    </row>
    <row r="2" spans="1:4">
      <c t="s" r="B2" s="2">
        <v>2</v>
      </c>
      <c t="s" r="C2" s="2">
        <v>2</v>
      </c>
      <c t="s" r="D2" s="2">
        <v>447</v>
      </c>
    </row>
    <row r="3" spans="1:4">
      <c t="s" r="A3" s="3">
        <v>448</v>
      </c>
    </row>
    <row r="4" spans="1:4">
      <c t="s" r="A4" s="4">
        <v>449</v>
      </c>
      <c t="n" r="B4" s="7">
        <v>19</v>
      </c>
      <c t="n" r="C4" s="7">
        <v>19</v>
      </c>
    </row>
    <row r="5" spans="1:4">
      <c t="s" r="A5" s="4">
        <v>450</v>
      </c>
      <c t="n" r="B5" s="5">
        <v>22</v>
      </c>
      <c t="n" r="C5" s="5">
        <v>22</v>
      </c>
    </row>
    <row r="6" spans="1:4">
      <c t="s" r="A6" s="4">
        <v>451</v>
      </c>
      <c t="n" r="B6" s="5">
        <v>22</v>
      </c>
      <c t="n" r="C6" s="5">
        <v>22</v>
      </c>
    </row>
    <row r="7" spans="1:4">
      <c t="s" r="A7" s="4">
        <v>452</v>
      </c>
      <c t="n" r="B7" s="5">
        <v>40</v>
      </c>
      <c t="n" r="C7" s="5">
        <v>40</v>
      </c>
    </row>
    <row r="8" spans="1:4">
      <c t="s" r="A8" s="4">
        <v>453</v>
      </c>
      <c t="n" r="B8" s="5">
        <v>10</v>
      </c>
      <c t="n" r="C8" s="5">
        <v>10</v>
      </c>
    </row>
    <row r="9" spans="1:4">
      <c t="s" r="A9" s="4">
        <v>454</v>
      </c>
    </row>
    <row r="10" spans="1:4">
      <c t="s" r="A10" s="3">
        <v>448</v>
      </c>
    </row>
    <row r="11" spans="1:4">
      <c t="s" r="A11" s="4">
        <v>455</v>
      </c>
      <c t="n" r="B11" s="5">
        <v>2400</v>
      </c>
      <c t="n" r="C11" s="5">
        <v>2400</v>
      </c>
      <c t="n" r="D11" s="7">
        <v>2400</v>
      </c>
    </row>
    <row r="12" spans="1:4">
      <c t="s" r="A12" s="4">
        <v>456</v>
      </c>
    </row>
    <row r="13" spans="1:4">
      <c t="s" r="A13" s="3">
        <v>448</v>
      </c>
    </row>
    <row r="14" spans="1:4">
      <c t="s" r="A14" s="4">
        <v>457</v>
      </c>
      <c t="n" r="B14" s="5">
        <v>8</v>
      </c>
      <c t="n" r="C14" s="5">
        <v>8</v>
      </c>
    </row>
    <row r="15" spans="1:4">
      <c t="s" r="A15" s="4">
        <v>458</v>
      </c>
      <c t="n" r="B15" s="7">
        <v>8</v>
      </c>
      <c t="n" r="C15" s="7">
        <v>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9</v>
      </c>
      <c t="s" r="B1" s="2">
        <v>2</v>
      </c>
      <c t="s" r="C1" s="2">
        <v>30</v>
      </c>
    </row>
    <row r="2" spans="1:3">
      <c t="s" r="A2" s="3">
        <v>460</v>
      </c>
    </row>
    <row r="3" spans="1:3">
      <c t="s" r="A3" s="4">
        <v>394</v>
      </c>
      <c t="n" r="B3" s="7">
        <v>139</v>
      </c>
      <c t="n" r="C3" s="7">
        <v>84</v>
      </c>
    </row>
    <row r="4" spans="1:3">
      <c t="s" r="A4" s="4">
        <v>461</v>
      </c>
      <c t="n" r="B4" s="5">
        <v>32</v>
      </c>
      <c t="n" r="C4" s="5">
        <v>20</v>
      </c>
    </row>
    <row r="5" spans="1:3">
      <c t="s" r="A5" s="4">
        <v>462</v>
      </c>
      <c t="n" r="B5" s="5">
        <v>107</v>
      </c>
      <c t="n" r="C5" s="5">
        <v>64</v>
      </c>
    </row>
    <row r="6" spans="1:3">
      <c t="s" r="A6" s="4">
        <v>463</v>
      </c>
    </row>
    <row r="7" spans="1:3">
      <c t="s" r="A7" s="3">
        <v>460</v>
      </c>
    </row>
    <row r="8" spans="1:3">
      <c t="s" r="A8" s="4">
        <v>394</v>
      </c>
      <c t="n" r="B8" s="5">
        <v>32</v>
      </c>
      <c t="n" r="C8" s="5">
        <v>20</v>
      </c>
    </row>
    <row r="9" spans="1:3">
      <c t="s" r="A9" s="4">
        <v>464</v>
      </c>
    </row>
    <row r="10" spans="1:3">
      <c t="s" r="A10" s="3">
        <v>460</v>
      </c>
    </row>
    <row r="11" spans="1:3">
      <c t="s" r="A11" s="4">
        <v>461</v>
      </c>
      <c t="n" r="B11" s="5">
        <v>27</v>
      </c>
      <c t="n" r="C11" s="5">
        <v>20</v>
      </c>
    </row>
    <row r="12" spans="1:3">
      <c t="s" r="A12" s="4">
        <v>465</v>
      </c>
    </row>
    <row r="13" spans="1:3">
      <c t="s" r="A13" s="3">
        <v>460</v>
      </c>
    </row>
    <row r="14" spans="1:3">
      <c t="s" r="A14" s="4">
        <v>394</v>
      </c>
      <c t="n" r="B14" s="5">
        <v>30</v>
      </c>
      <c t="n" r="C14" s="5">
        <v>42</v>
      </c>
    </row>
    <row r="15" spans="1:3">
      <c t="s" r="A15" s="4">
        <v>466</v>
      </c>
    </row>
    <row r="16" spans="1:3">
      <c t="s" r="A16" s="3">
        <v>460</v>
      </c>
    </row>
    <row r="17" spans="1:3">
      <c t="s" r="A17" s="4">
        <v>461</v>
      </c>
      <c t="n" r="B17" s="5">
        <v>5</v>
      </c>
      <c t="n" r="C17" s="5">
        <v>0</v>
      </c>
    </row>
    <row r="18" spans="1:3">
      <c t="s" r="A18" s="4">
        <v>467</v>
      </c>
    </row>
    <row r="19" spans="1:3">
      <c t="s" r="A19" s="3">
        <v>460</v>
      </c>
    </row>
    <row r="20" spans="1:3">
      <c t="s" r="A20" s="4">
        <v>394</v>
      </c>
      <c t="n" r="B20" s="7">
        <v>77</v>
      </c>
      <c t="n" r="C20" s="7">
        <v>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8</v>
      </c>
      <c t="s" r="B1" s="2">
        <v>1</v>
      </c>
    </row>
    <row r="2" spans="1:3">
      <c t="s" r="B2" s="2">
        <v>2</v>
      </c>
      <c t="s" r="C2" s="2">
        <v>80</v>
      </c>
    </row>
    <row r="3" spans="1:3">
      <c t="s" r="A3" s="3">
        <v>469</v>
      </c>
    </row>
    <row r="4" spans="1:3">
      <c t="s" r="A4" s="4">
        <v>470</v>
      </c>
      <c t="n" r="B4" s="7">
        <v>41</v>
      </c>
      <c t="n" r="C4" s="7">
        <v>-15</v>
      </c>
    </row>
    <row r="5" spans="1:3">
      <c t="s" r="A5" s="4">
        <v>471</v>
      </c>
      <c t="n" r="B5" s="5">
        <v>29</v>
      </c>
      <c t="n" r="C5" s="5">
        <v>42</v>
      </c>
    </row>
    <row r="6" spans="1:3">
      <c t="s" r="A6" s="4">
        <v>472</v>
      </c>
      <c t="n" r="B6" s="5">
        <v>51</v>
      </c>
      <c t="n" r="C6" s="5">
        <v>-8</v>
      </c>
    </row>
    <row r="7" spans="1:3">
      <c t="s" r="A7" s="4">
        <v>473</v>
      </c>
      <c t="n" r="B7" s="7">
        <v>19</v>
      </c>
      <c t="n" r="C7" s="7">
        <v>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4</v>
      </c>
      <c t="s" r="B1" s="2">
        <v>79</v>
      </c>
      <c t="s" r="D1" s="2">
        <v>1</v>
      </c>
    </row>
    <row r="2" spans="1:5">
      <c t="s" r="B2" s="2">
        <v>2</v>
      </c>
      <c t="s" r="C2" s="2">
        <v>80</v>
      </c>
      <c t="s" r="D2" s="2">
        <v>2</v>
      </c>
      <c t="s" r="E2" s="2">
        <v>80</v>
      </c>
    </row>
    <row r="3" spans="1:5">
      <c t="s" r="A3" s="4">
        <v>475</v>
      </c>
    </row>
    <row r="4" spans="1:5">
      <c t="s" r="A4" s="3">
        <v>476</v>
      </c>
    </row>
    <row r="5" spans="1:5">
      <c t="s" r="A5" s="4">
        <v>477</v>
      </c>
      <c t="n" r="B5" s="7">
        <v>32</v>
      </c>
      <c t="n" r="C5" s="7">
        <v>13</v>
      </c>
      <c t="n" r="D5" s="7">
        <v>49</v>
      </c>
      <c t="n" r="E5" s="7">
        <v>-9</v>
      </c>
    </row>
    <row r="6" spans="1:5">
      <c t="s" r="A6" s="4">
        <v>478</v>
      </c>
    </row>
    <row r="7" spans="1:5">
      <c t="s" r="A7" s="3">
        <v>476</v>
      </c>
    </row>
    <row r="8" spans="1:5">
      <c t="s" r="A8" s="4">
        <v>477</v>
      </c>
      <c t="n" r="B8" s="5">
        <v>19</v>
      </c>
      <c t="n" r="C8" s="5">
        <v>0</v>
      </c>
      <c t="n" r="D8" s="5">
        <v>51</v>
      </c>
      <c t="n" r="E8" s="5">
        <v>-8</v>
      </c>
    </row>
    <row r="9" spans="1:5">
      <c t="s" r="A9" s="4">
        <v>479</v>
      </c>
    </row>
    <row r="10" spans="1:5">
      <c t="s" r="A10" s="3">
        <v>476</v>
      </c>
    </row>
    <row r="11" spans="1:5">
      <c t="s" r="A11" s="4">
        <v>477</v>
      </c>
      <c t="n" r="B11" s="5">
        <v>13</v>
      </c>
      <c t="n" r="C11" s="5">
        <v>13</v>
      </c>
      <c t="n" r="D11" s="5">
        <v>-2</v>
      </c>
      <c t="n" r="E11" s="5">
        <v>-1</v>
      </c>
    </row>
    <row r="12" spans="1:5">
      <c t="s" r="A12" s="4">
        <v>480</v>
      </c>
    </row>
    <row r="13" spans="1:5">
      <c t="s" r="A13" s="3">
        <v>476</v>
      </c>
    </row>
    <row r="14" spans="1:5">
      <c t="s" r="A14" s="4">
        <v>477</v>
      </c>
      <c t="n" r="B14" s="5">
        <v>0</v>
      </c>
      <c t="n" r="C14" s="5">
        <v>0</v>
      </c>
      <c t="n" r="D14" s="5">
        <v>0</v>
      </c>
      <c t="n" r="E14" s="5">
        <v>0</v>
      </c>
    </row>
    <row r="15" spans="1:5">
      <c t="s" r="A15" s="4">
        <v>481</v>
      </c>
      <c t="n" r="B15" s="5">
        <v>56</v>
      </c>
      <c t="n" r="C15" s="5">
        <v>-10</v>
      </c>
      <c t="n" r="D15" s="5">
        <v>55</v>
      </c>
      <c t="n" r="E15" s="5">
        <v>-10</v>
      </c>
    </row>
    <row r="16" spans="1:5">
      <c t="s" r="A16" s="4">
        <v>482</v>
      </c>
      <c t="n" r="B16" s="7">
        <v>-56</v>
      </c>
      <c t="n" r="C16" s="7">
        <v>10</v>
      </c>
      <c t="n" r="D16" s="7">
        <v>-55</v>
      </c>
      <c t="n" r="E16" s="7">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80</v>
      </c>
    </row>
    <row r="2" spans="1:3">
      <c t="s" r="A2" s="3">
        <v>460</v>
      </c>
    </row>
    <row r="3" spans="1:3">
      <c t="s" r="A3" s="4">
        <v>484</v>
      </c>
      <c t="n" r="B3" s="7">
        <v>5995</v>
      </c>
      <c t="n" r="C3" s="7">
        <v>5104</v>
      </c>
    </row>
    <row r="4" spans="1:3">
      <c t="s" r="A4" s="4">
        <v>485</v>
      </c>
    </row>
    <row r="5" spans="1:3">
      <c t="s" r="A5" s="3">
        <v>460</v>
      </c>
    </row>
    <row r="6" spans="1:3">
      <c t="s" r="A6" s="4">
        <v>484</v>
      </c>
      <c t="n" r="B6" s="5">
        <v>2890</v>
      </c>
      <c t="n" r="C6" s="5">
        <v>2275</v>
      </c>
    </row>
    <row r="7" spans="1:3">
      <c t="s" r="A7" s="4">
        <v>486</v>
      </c>
    </row>
    <row r="8" spans="1:3">
      <c t="s" r="A8" s="3">
        <v>460</v>
      </c>
    </row>
    <row r="9" spans="1:3">
      <c t="s" r="A9" s="4">
        <v>484</v>
      </c>
      <c t="n" r="B9" s="5">
        <v>705</v>
      </c>
      <c t="n" r="C9" s="5">
        <v>429</v>
      </c>
    </row>
    <row r="10" spans="1:3">
      <c t="s" r="A10" s="4">
        <v>487</v>
      </c>
    </row>
    <row r="11" spans="1:3">
      <c t="s" r="A11" s="3">
        <v>460</v>
      </c>
    </row>
    <row r="12" spans="1:3">
      <c t="s" r="A12" s="4">
        <v>484</v>
      </c>
      <c t="n" r="B12" s="7">
        <v>2400</v>
      </c>
      <c t="n" r="C12" s="7">
        <v>2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488</v>
      </c>
      <c t="s" r="B1" s="2">
        <v>1</v>
      </c>
    </row>
    <row r="2" spans="1:3">
      <c t="s" r="B2" s="2">
        <v>2</v>
      </c>
      <c t="s" r="C2" s="2">
        <v>30</v>
      </c>
    </row>
    <row r="3" spans="1:3">
      <c t="s" r="A3" s="3">
        <v>489</v>
      </c>
    </row>
    <row r="4" spans="1:3">
      <c t="s" r="A4" s="4">
        <v>57</v>
      </c>
      <c t="n" r="B4" s="7">
        <v>6814</v>
      </c>
      <c t="n" r="C4" s="7">
        <v>6777</v>
      </c>
    </row>
    <row r="5" spans="1:3">
      <c t="s" r="A5" s="4">
        <v>490</v>
      </c>
      <c t="n" r="B5" s="5">
        <v>77</v>
      </c>
      <c t="n" r="C5" s="5">
        <v>22</v>
      </c>
    </row>
    <row r="6" spans="1:3">
      <c t="s" r="A6" s="4">
        <v>491</v>
      </c>
      <c t="n" r="B6" s="5">
        <v>0</v>
      </c>
      <c t="n" r="C6" s="5">
        <v>19</v>
      </c>
    </row>
    <row r="7" spans="1:3">
      <c t="s" r="A7" s="3">
        <v>492</v>
      </c>
    </row>
    <row r="8" spans="1:3">
      <c t="s" r="A8" s="4">
        <v>491</v>
      </c>
      <c t="n" r="B8" s="5">
        <v>25</v>
      </c>
      <c t="n" r="C8" s="5">
        <v>0</v>
      </c>
    </row>
    <row r="9" spans="1:3">
      <c t="s" r="A9" s="4">
        <v>48</v>
      </c>
      <c t="n" r="B9" s="5">
        <v>625</v>
      </c>
      <c t="n" r="C9" s="5">
        <v>850</v>
      </c>
    </row>
    <row r="10" spans="1:3">
      <c t="s" r="A10" s="4">
        <v>493</v>
      </c>
      <c t="n" r="B10" s="7">
        <v>7439</v>
      </c>
      <c t="n" r="C10" s="7">
        <v>7627</v>
      </c>
    </row>
    <row r="11" spans="1:3">
      <c t="s" r="A11" s="4">
        <v>494</v>
      </c>
    </row>
    <row r="12" spans="1:3">
      <c t="s" r="A12" s="3">
        <v>489</v>
      </c>
    </row>
    <row r="13" spans="1:3">
      <c t="s" r="A13" s="4">
        <v>495</v>
      </c>
      <c t="s" r="B13" s="4">
        <v>496</v>
      </c>
    </row>
    <row r="14" spans="1:3">
      <c t="s" r="A14" s="4">
        <v>497</v>
      </c>
      <c t="s" r="B14" s="4">
        <v>498</v>
      </c>
      <c t="s" r="C14" s="4">
        <v>498</v>
      </c>
    </row>
    <row r="15" spans="1:3">
      <c t="s" r="A15" s="3">
        <v>492</v>
      </c>
    </row>
    <row r="16" spans="1:3">
      <c t="s" r="A16" s="4">
        <v>499</v>
      </c>
      <c t="n" r="B16" s="7">
        <v>0</v>
      </c>
      <c t="n" r="C16" s="7">
        <v>250</v>
      </c>
    </row>
    <row r="17" spans="1:3">
      <c t="s" r="A17" s="4">
        <v>494</v>
      </c>
    </row>
    <row r="18" spans="1:3">
      <c t="s" r="A18" s="3">
        <v>489</v>
      </c>
    </row>
    <row r="19" spans="1:3">
      <c t="s" r="A19" s="4">
        <v>495</v>
      </c>
      <c t="s" r="B19" s="4">
        <v>500</v>
      </c>
    </row>
    <row r="20" spans="1:3">
      <c t="s" r="A20" s="4">
        <v>497</v>
      </c>
      <c t="s" r="B20" s="4">
        <v>501</v>
      </c>
      <c t="s" r="C20" s="4">
        <v>501</v>
      </c>
    </row>
    <row r="21" spans="1:3">
      <c t="s" r="A21" s="3">
        <v>492</v>
      </c>
    </row>
    <row r="22" spans="1:3">
      <c t="s" r="A22" s="4">
        <v>499</v>
      </c>
      <c t="n" r="B22" s="7">
        <v>600</v>
      </c>
      <c t="n" r="C22" s="7">
        <v>600</v>
      </c>
    </row>
    <row r="23" spans="1:3">
      <c t="s" r="A23" s="4">
        <v>502</v>
      </c>
    </row>
    <row r="24" spans="1:3">
      <c t="s" r="A24" s="3">
        <v>489</v>
      </c>
    </row>
    <row r="25" spans="1:3">
      <c t="s" r="A25" s="4">
        <v>57</v>
      </c>
      <c t="n" r="B25" s="5">
        <v>6737</v>
      </c>
      <c t="n" r="C25" s="5">
        <v>6736</v>
      </c>
    </row>
    <row r="26" spans="1:3">
      <c t="s" r="A26" s="4">
        <v>503</v>
      </c>
    </row>
    <row r="27" spans="1:3">
      <c t="s" r="A27" s="3">
        <v>489</v>
      </c>
    </row>
    <row r="28" spans="1:3">
      <c t="s" r="A28" s="4">
        <v>57</v>
      </c>
      <c t="n" r="B28" s="7">
        <v>450</v>
      </c>
      <c t="n" r="C28" s="7">
        <v>450</v>
      </c>
    </row>
    <row r="29" spans="1:3">
      <c t="s" r="A29" s="4">
        <v>497</v>
      </c>
      <c t="s" r="B29" s="4">
        <v>504</v>
      </c>
      <c t="s" r="C29" s="4">
        <v>505</v>
      </c>
    </row>
    <row r="30" spans="1:3">
      <c t="s" r="A30" s="4">
        <v>506</v>
      </c>
    </row>
    <row r="31" spans="1:3">
      <c t="s" r="A31" s="3">
        <v>489</v>
      </c>
    </row>
    <row r="32" spans="1:3">
      <c t="s" r="A32" s="4">
        <v>57</v>
      </c>
      <c t="n" r="B32" s="7">
        <v>400</v>
      </c>
      <c t="n" r="C32" s="7">
        <v>400</v>
      </c>
    </row>
    <row r="33" spans="1:3">
      <c t="s" r="A33" s="4">
        <v>497</v>
      </c>
      <c t="s" r="B33" s="4">
        <v>507</v>
      </c>
      <c t="s" r="C33" s="4">
        <v>508</v>
      </c>
    </row>
    <row r="34" spans="1:3">
      <c t="s" r="A34" s="4">
        <v>503</v>
      </c>
    </row>
    <row r="35" spans="1:3">
      <c t="s" r="A35" s="3">
        <v>489</v>
      </c>
    </row>
    <row r="36" spans="1:3">
      <c t="s" r="A36" s="4">
        <v>495</v>
      </c>
      <c t="s" r="B36" s="4">
        <v>509</v>
      </c>
    </row>
    <row r="37" spans="1:3">
      <c t="s" r="A37" s="4">
        <v>57</v>
      </c>
      <c t="n" r="B37" s="7">
        <v>1000</v>
      </c>
      <c t="n" r="C37" s="7">
        <v>1000</v>
      </c>
    </row>
    <row r="38" spans="1:3">
      <c t="s" r="A38" s="4">
        <v>497</v>
      </c>
      <c t="s" r="B38" s="4">
        <v>510</v>
      </c>
      <c t="s" r="C38" s="4">
        <v>510</v>
      </c>
    </row>
    <row r="39" spans="1:3">
      <c t="s" r="A39" s="4">
        <v>506</v>
      </c>
    </row>
    <row r="40" spans="1:3">
      <c t="s" r="A40" s="3">
        <v>489</v>
      </c>
    </row>
    <row r="41" spans="1:3">
      <c t="s" r="A41" s="4">
        <v>495</v>
      </c>
      <c t="s" r="B41" s="4">
        <v>511</v>
      </c>
    </row>
    <row r="42" spans="1:3">
      <c t="s" r="A42" s="4">
        <v>57</v>
      </c>
      <c t="n" r="B42" s="7">
        <v>1148</v>
      </c>
      <c t="n" r="C42" s="7">
        <v>1148</v>
      </c>
    </row>
    <row r="43" spans="1:3">
      <c t="s" r="A43" s="4">
        <v>497</v>
      </c>
      <c t="s" r="B43" s="4">
        <v>512</v>
      </c>
      <c t="s" r="C43" s="4">
        <v>512</v>
      </c>
    </row>
    <row r="44" spans="1:3">
      <c t="s" r="A44" s="4">
        <v>513</v>
      </c>
    </row>
    <row r="45" spans="1:3">
      <c t="s" r="A45" s="3">
        <v>489</v>
      </c>
    </row>
    <row r="46" spans="1:3">
      <c t="s" r="A46" s="4">
        <v>495</v>
      </c>
      <c t="s" r="B46" s="4">
        <v>514</v>
      </c>
    </row>
    <row r="47" spans="1:3">
      <c t="s" r="A47" s="4">
        <v>57</v>
      </c>
      <c t="n" r="B47" s="7">
        <v>499</v>
      </c>
      <c t="n" r="C47" s="7">
        <v>498</v>
      </c>
    </row>
    <row r="48" spans="1:3">
      <c t="s" r="A48" s="4">
        <v>497</v>
      </c>
      <c t="s" r="B48" s="4">
        <v>515</v>
      </c>
      <c t="s" r="C48" s="4">
        <v>515</v>
      </c>
    </row>
    <row r="49" spans="1:3">
      <c t="s" r="A49" s="4">
        <v>516</v>
      </c>
    </row>
    <row r="50" spans="1:3">
      <c t="s" r="A50" s="3">
        <v>489</v>
      </c>
    </row>
    <row r="51" spans="1:3">
      <c t="s" r="A51" s="4">
        <v>495</v>
      </c>
      <c t="s" r="B51" s="4">
        <v>517</v>
      </c>
    </row>
    <row r="52" spans="1:3">
      <c t="s" r="A52" s="4">
        <v>57</v>
      </c>
      <c t="n" r="B52" s="7">
        <v>749</v>
      </c>
      <c t="n" r="C52" s="7">
        <v>749</v>
      </c>
    </row>
    <row r="53" spans="1:3">
      <c t="s" r="A53" s="4">
        <v>497</v>
      </c>
      <c t="s" r="B53" s="4">
        <v>518</v>
      </c>
      <c t="s" r="C53" s="4">
        <v>518</v>
      </c>
    </row>
    <row r="54" spans="1:3">
      <c t="s" r="A54" s="4">
        <v>519</v>
      </c>
    </row>
    <row r="55" spans="1:3">
      <c t="s" r="A55" s="3">
        <v>489</v>
      </c>
    </row>
    <row r="56" spans="1:3">
      <c t="s" r="A56" s="4">
        <v>495</v>
      </c>
      <c t="s" r="B56" s="4">
        <v>520</v>
      </c>
    </row>
    <row r="57" spans="1:3">
      <c t="s" r="A57" s="4">
        <v>57</v>
      </c>
      <c t="n" r="B57" s="7">
        <v>999</v>
      </c>
      <c t="n" r="C57" s="7">
        <v>999</v>
      </c>
    </row>
    <row r="58" spans="1:3">
      <c t="s" r="A58" s="4">
        <v>497</v>
      </c>
      <c t="s" r="B58" s="4">
        <v>521</v>
      </c>
      <c t="s" r="C58" s="4">
        <v>521</v>
      </c>
    </row>
    <row r="59" spans="1:3">
      <c t="s" r="A59" s="4">
        <v>522</v>
      </c>
    </row>
    <row r="60" spans="1:3">
      <c t="s" r="A60" s="3">
        <v>489</v>
      </c>
    </row>
    <row r="61" spans="1:3">
      <c t="s" r="A61" s="4">
        <v>495</v>
      </c>
      <c t="s" r="B61" s="4">
        <v>523</v>
      </c>
    </row>
    <row r="62" spans="1:3">
      <c t="s" r="A62" s="4">
        <v>57</v>
      </c>
      <c t="n" r="B62" s="7">
        <v>749</v>
      </c>
      <c t="n" r="C62" s="7">
        <v>749</v>
      </c>
    </row>
    <row r="63" spans="1:3">
      <c t="s" r="A63" s="4">
        <v>497</v>
      </c>
      <c t="s" r="B63" s="4">
        <v>524</v>
      </c>
      <c t="s" r="C63" s="4">
        <v>524</v>
      </c>
    </row>
    <row r="64" spans="1:3">
      <c t="s" r="A64" s="4">
        <v>525</v>
      </c>
    </row>
    <row r="65" spans="1:3">
      <c t="s" r="A65" s="3">
        <v>489</v>
      </c>
    </row>
    <row r="66" spans="1:3">
      <c t="s" r="A66" s="4">
        <v>495</v>
      </c>
      <c t="s" r="B66" s="4">
        <v>526</v>
      </c>
    </row>
    <row r="67" spans="1:3">
      <c t="s" r="A67" s="4">
        <v>57</v>
      </c>
      <c t="n" r="B67" s="7">
        <v>743</v>
      </c>
      <c t="n" r="C67" s="7">
        <v>743</v>
      </c>
    </row>
    <row r="68" spans="1:3">
      <c t="s" r="A68" s="4">
        <v>497</v>
      </c>
      <c t="s" r="B68" s="4">
        <v>527</v>
      </c>
      <c t="s" r="C68" s="4">
        <v>527</v>
      </c>
    </row>
    <row r="69" spans="1:3">
      <c t="s" r="A69" s="4">
        <v>528</v>
      </c>
    </row>
    <row r="70" spans="1:3">
      <c t="s" r="A70" s="3">
        <v>489</v>
      </c>
    </row>
    <row r="71" spans="1:3">
      <c t="s" r="A71" s="4">
        <v>529</v>
      </c>
      <c t="s" r="B71" s="4">
        <v>530</v>
      </c>
    </row>
    <row r="72" spans="1:3">
      <c t="s" r="A72" s="4">
        <v>531</v>
      </c>
    </row>
    <row r="73" spans="1:3">
      <c t="s" r="A73" s="3">
        <v>489</v>
      </c>
    </row>
    <row r="74" spans="1:3">
      <c t="s" r="A74" s="4">
        <v>529</v>
      </c>
      <c t="s" r="B74" s="4">
        <v>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5"/>
  </cols>
  <sheetData>
    <row r="1" spans="1:5">
      <c t="s" r="A1" s="1">
        <v>533</v>
      </c>
      <c t="s" r="B1" s="2">
        <v>79</v>
      </c>
      <c t="s" r="D1" s="2">
        <v>1</v>
      </c>
    </row>
    <row r="2" spans="1:5">
      <c t="s" r="B2" s="2">
        <v>2</v>
      </c>
      <c t="s" r="C2" s="2">
        <v>80</v>
      </c>
      <c t="s" r="D2" s="2">
        <v>2</v>
      </c>
      <c t="s" r="E2" s="2">
        <v>447</v>
      </c>
    </row>
    <row r="3" spans="1:5">
      <c t="s" r="A3" s="4">
        <v>534</v>
      </c>
    </row>
    <row r="4" spans="1:5">
      <c t="s" r="A4" s="3">
        <v>535</v>
      </c>
    </row>
    <row r="5" spans="1:5">
      <c t="s" r="A5" s="4">
        <v>536</v>
      </c>
      <c t="n" r="B5" s="7">
        <v>46000000</v>
      </c>
      <c t="n" r="C5" s="7">
        <v>32000000</v>
      </c>
    </row>
    <row r="6" spans="1:5">
      <c t="s" r="A6" s="4">
        <v>537</v>
      </c>
      <c t="n" r="B6" s="5">
        <v>7100000000</v>
      </c>
      <c t="n" r="D6" s="7">
        <v>7100000000</v>
      </c>
    </row>
    <row r="7" spans="1:5">
      <c t="s" r="A7" s="4">
        <v>538</v>
      </c>
    </row>
    <row r="8" spans="1:5">
      <c t="s" r="A8" s="3">
        <v>535</v>
      </c>
    </row>
    <row r="9" spans="1:5">
      <c t="s" r="A9" s="4">
        <v>455</v>
      </c>
      <c t="n" r="B9" s="7">
        <v>2400000000</v>
      </c>
      <c t="n" r="D9" s="5">
        <v>2400000000</v>
      </c>
      <c t="n" r="E9" s="7">
        <v>2400000000</v>
      </c>
    </row>
    <row r="10" spans="1:5">
      <c t="s" r="A10" s="4">
        <v>539</v>
      </c>
    </row>
    <row r="11" spans="1:5">
      <c t="s" r="A11" s="3">
        <v>535</v>
      </c>
    </row>
    <row r="12" spans="1:5">
      <c t="s" r="A12" s="4">
        <v>540</v>
      </c>
      <c t="n" r="D12" s="7">
        <v>250000000</v>
      </c>
    </row>
    <row r="13" spans="1:5">
      <c t="s" r="A13" s="4">
        <v>495</v>
      </c>
      <c t="s" r="B13" s="4">
        <v>541</v>
      </c>
      <c t="s" r="D13" s="4">
        <v>5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1"/>
    <col customWidth="1" max="2" min="2" width="21"/>
  </cols>
  <sheetData>
    <row r="1" spans="1:2">
      <c t="s" r="A1" s="1">
        <v>542</v>
      </c>
      <c t="s" r="B1" s="2">
        <v>1</v>
      </c>
    </row>
    <row r="2" spans="1:2">
      <c t="s" r="B2" s="2">
        <v>335</v>
      </c>
    </row>
    <row r="3" spans="1:2">
      <c t="s" r="A3" s="4">
        <v>543</v>
      </c>
    </row>
    <row r="4" spans="1:2">
      <c t="s" r="A4" s="3">
        <v>543</v>
      </c>
    </row>
    <row r="5" spans="1:2">
      <c t="s" r="A5" s="4">
        <v>544</v>
      </c>
      <c t="n" r="B5" s="7">
        <v>2000000000</v>
      </c>
    </row>
    <row r="6" spans="1:2">
      <c t="s" r="A6" s="4">
        <v>545</v>
      </c>
    </row>
    <row r="7" spans="1:2">
      <c t="s" r="A7" s="3">
        <v>546</v>
      </c>
    </row>
    <row r="8" spans="1:2">
      <c t="s" r="A8" s="4">
        <v>547</v>
      </c>
      <c t="n" r="B8" s="5">
        <v>0</v>
      </c>
    </row>
    <row r="9" spans="1:2">
      <c t="s" r="A9" s="4">
        <v>548</v>
      </c>
      <c t="n" r="B9" s="5">
        <v>3000000000</v>
      </c>
    </row>
    <row r="10" spans="1:2">
      <c t="s" r="A10" s="4">
        <v>549</v>
      </c>
      <c t="n" r="B10" s="7">
        <v>1000000000</v>
      </c>
    </row>
    <row r="11" spans="1:2">
      <c t="s" r="A11" s="4">
        <v>543</v>
      </c>
    </row>
    <row r="12" spans="1:2">
      <c t="s" r="A12" s="3">
        <v>543</v>
      </c>
    </row>
    <row r="13" spans="1:2">
      <c t="s" r="A13" s="4">
        <v>550</v>
      </c>
      <c t="s" r="B13" s="4">
        <v>551</v>
      </c>
    </row>
    <row r="14" spans="1:2">
      <c t="s" r="A14" s="4">
        <v>552</v>
      </c>
      <c t="n" r="B14" s="7">
        <v>2000000000</v>
      </c>
    </row>
    <row r="15" spans="1:2">
      <c t="s" r="A15" s="4">
        <v>553</v>
      </c>
      <c t="n" r="B15" s="7">
        <v>0</v>
      </c>
    </row>
    <row r="16" spans="1:2">
      <c t="s" r="A16" s="4">
        <v>554</v>
      </c>
    </row>
    <row r="17" spans="1:2">
      <c t="s" r="A17" s="3">
        <v>543</v>
      </c>
    </row>
    <row r="18" spans="1:2">
      <c t="s" r="A18" s="4">
        <v>550</v>
      </c>
      <c t="s" r="B18" s="4">
        <v>443</v>
      </c>
    </row>
    <row r="19" spans="1:2">
      <c t="s" r="A19" s="4">
        <v>555</v>
      </c>
    </row>
    <row r="20" spans="1:2">
      <c t="s" r="A20" s="3">
        <v>556</v>
      </c>
    </row>
    <row r="21" spans="1:2">
      <c t="s" r="A21" s="4">
        <v>495</v>
      </c>
      <c t="s" r="B21" s="4">
        <v>557</v>
      </c>
    </row>
    <row r="22" spans="1:2">
      <c t="s" r="A22" s="4">
        <v>558</v>
      </c>
    </row>
    <row r="23" spans="1:2">
      <c t="s" r="A23" s="3">
        <v>556</v>
      </c>
    </row>
    <row r="24" spans="1:2">
      <c t="s" r="A24" s="4">
        <v>495</v>
      </c>
      <c t="s" r="B24" s="4">
        <v>5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60</v>
      </c>
      <c t="s" r="B1" s="2">
        <v>335</v>
      </c>
    </row>
    <row r="2" spans="1:2">
      <c t="s" r="A2" s="3">
        <v>210</v>
      </c>
    </row>
    <row r="3" spans="1:2">
      <c t="s" r="A3" s="4">
        <v>561</v>
      </c>
      <c t="n" r="B3" s="12">
        <v>2.9</v>
      </c>
    </row>
    <row r="4" spans="1:2">
      <c t="s" r="A4" s="4">
        <v>562</v>
      </c>
      <c t="n" r="B4" s="12">
        <v>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5"/>
    <col customWidth="1" max="5" min="5" width="14"/>
    <col customWidth="1" max="6" min="6" width="15"/>
  </cols>
  <sheetData>
    <row r="1" spans="1:6">
      <c t="s" r="A1" s="1">
        <v>563</v>
      </c>
      <c t="s" r="B1" s="2">
        <v>564</v>
      </c>
      <c t="s" r="D1" s="2">
        <v>1</v>
      </c>
    </row>
    <row r="2" spans="1:6">
      <c t="s" r="B2" s="2">
        <v>565</v>
      </c>
      <c t="s" r="C2" s="2">
        <v>566</v>
      </c>
      <c t="s" r="D2" s="2">
        <v>2</v>
      </c>
      <c t="s" r="E2" s="2">
        <v>30</v>
      </c>
      <c t="s" r="F2" s="2">
        <v>567</v>
      </c>
    </row>
    <row r="3" spans="1:6">
      <c t="s" r="A3" s="3">
        <v>568</v>
      </c>
    </row>
    <row r="4" spans="1:6">
      <c t="s" r="A4" s="4">
        <v>569</v>
      </c>
      <c t="n" r="D4" s="5">
        <v>39000000</v>
      </c>
    </row>
    <row r="5" spans="1:6">
      <c t="s" r="A5" s="4">
        <v>570</v>
      </c>
      <c t="n" r="D5" s="7">
        <v>1599000000</v>
      </c>
    </row>
    <row r="6" spans="1:6">
      <c t="s" r="A6" s="4">
        <v>571</v>
      </c>
      <c t="n" r="D6" s="7">
        <v>2386000000</v>
      </c>
      <c t="n" r="E6" s="7">
        <v>985000000</v>
      </c>
    </row>
    <row r="7" spans="1:6">
      <c t="s" r="A7" s="4">
        <v>572</v>
      </c>
      <c t="n" r="D7" s="5">
        <v>0</v>
      </c>
    </row>
    <row r="8" spans="1:6">
      <c t="s" r="A8" s="4">
        <v>573</v>
      </c>
    </row>
    <row r="9" spans="1:6">
      <c t="s" r="A9" s="3">
        <v>568</v>
      </c>
    </row>
    <row r="10" spans="1:6">
      <c t="s" r="A10" s="4">
        <v>574</v>
      </c>
      <c t="n" r="F10" s="7">
        <v>5000000000</v>
      </c>
    </row>
    <row r="11" spans="1:6">
      <c t="s" r="A11" s="4">
        <v>575</v>
      </c>
    </row>
    <row r="12" spans="1:6">
      <c t="s" r="A12" s="3">
        <v>568</v>
      </c>
    </row>
    <row r="13" spans="1:6">
      <c t="s" r="A13" s="4">
        <v>576</v>
      </c>
      <c t="n" r="C13" s="7">
        <v>2000000000</v>
      </c>
      <c t="n" r="D13" s="7">
        <v>2000000000</v>
      </c>
    </row>
    <row r="14" spans="1:6">
      <c t="s" r="A14" s="4">
        <v>577</v>
      </c>
    </row>
    <row r="15" spans="1:6">
      <c t="s" r="A15" s="3">
        <v>568</v>
      </c>
    </row>
    <row r="16" spans="1:6">
      <c t="s" r="A16" s="4">
        <v>576</v>
      </c>
      <c t="n" r="B16" s="7">
        <v>1000000000</v>
      </c>
      <c t="n" r="D16" s="7">
        <v>100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3"/>
    <col customWidth="1" max="6" min="6" width="18"/>
    <col customWidth="1" max="7" min="7" width="39"/>
  </cols>
  <sheetData>
    <row r="1" spans="1:7">
      <c t="s" r="A1" s="1">
        <v>118</v>
      </c>
      <c t="s" r="B1" s="2">
        <v>119</v>
      </c>
      <c t="s" r="C1" s="2">
        <v>120</v>
      </c>
      <c t="s" r="D1" s="2">
        <v>121</v>
      </c>
      <c t="s" r="E1" s="2">
        <v>122</v>
      </c>
      <c t="s" r="F1" s="2">
        <v>68</v>
      </c>
      <c t="s" r="G1" s="2">
        <v>69</v>
      </c>
    </row>
    <row r="2" spans="1:7">
      <c t="s" r="A2" s="4">
        <v>123</v>
      </c>
      <c t="n" r="B2" s="7">
        <v>19906</v>
      </c>
      <c t="n" r="C2" s="7">
        <v>2</v>
      </c>
      <c t="n" r="D2" s="7">
        <v>13887</v>
      </c>
      <c t="n" r="E2" s="7">
        <v>-14054</v>
      </c>
      <c t="n" r="F2" s="7">
        <v>18900</v>
      </c>
      <c t="n" r="G2" s="7">
        <v>1171</v>
      </c>
    </row>
    <row r="3" spans="1:7">
      <c t="s" r="A3" s="4">
        <v>124</v>
      </c>
      <c t="n" r="B3" s="5">
        <v>1224</v>
      </c>
      <c t="n" r="C3" s="5">
        <v>1224</v>
      </c>
    </row>
    <row r="4" spans="1:7">
      <c t="s" r="A4" s="3">
        <v>125</v>
      </c>
    </row>
    <row r="5" spans="1:7">
      <c t="s" r="A5" s="4">
        <v>126</v>
      </c>
      <c t="n" r="C5" s="7">
        <v>0</v>
      </c>
    </row>
    <row r="6" spans="1:7">
      <c t="s" r="A6" s="4">
        <v>127</v>
      </c>
      <c t="n" r="C6" s="5">
        <v>18</v>
      </c>
    </row>
    <row r="7" spans="1:7">
      <c t="s" r="A7" s="4">
        <v>128</v>
      </c>
      <c t="n" r="C7" s="7">
        <v>0</v>
      </c>
    </row>
    <row r="8" spans="1:7">
      <c t="s" r="A8" s="4">
        <v>129</v>
      </c>
      <c t="n" r="B8" s="5">
        <v>-39</v>
      </c>
      <c t="n" r="C8" s="5">
        <v>-39</v>
      </c>
    </row>
    <row r="9" spans="1:7">
      <c t="s" r="A9" s="4">
        <v>130</v>
      </c>
      <c t="n" r="D9" s="5">
        <v>-54</v>
      </c>
    </row>
    <row r="10" spans="1:7">
      <c t="s" r="A10" s="4">
        <v>131</v>
      </c>
      <c t="n" r="D10" s="5">
        <v>523</v>
      </c>
    </row>
    <row r="11" spans="1:7">
      <c t="s" r="A11" s="4">
        <v>132</v>
      </c>
      <c t="n" r="D11" s="5">
        <v>89</v>
      </c>
    </row>
    <row r="12" spans="1:7">
      <c t="s" r="A12" s="4">
        <v>133</v>
      </c>
      <c t="n" r="F12" s="5">
        <v>-12893</v>
      </c>
      <c t="n" r="G12" s="5">
        <v>-12</v>
      </c>
    </row>
    <row r="13" spans="1:7">
      <c t="s" r="A13" s="4">
        <v>134</v>
      </c>
      <c t="n" r="B13" s="7">
        <v>-1599</v>
      </c>
      <c t="n" r="E13" s="5">
        <v>-1599</v>
      </c>
    </row>
    <row r="14" spans="1:7">
      <c t="s" r="A14" s="4">
        <v>135</v>
      </c>
      <c t="n" r="B14" s="5">
        <v>1248</v>
      </c>
      <c t="n" r="F14" s="5">
        <v>1248</v>
      </c>
    </row>
    <row r="15" spans="1:7">
      <c t="s" r="A15" s="4">
        <v>136</v>
      </c>
      <c t="n" r="G15" s="5">
        <v>-320</v>
      </c>
    </row>
    <row r="16" spans="1:7">
      <c t="s" r="A16" s="4">
        <v>137</v>
      </c>
      <c t="n" r="G16" s="5">
        <v>-82</v>
      </c>
    </row>
    <row r="17" spans="1:7">
      <c t="s" r="A17" s="4">
        <v>138</v>
      </c>
      <c t="n" r="G17" s="5">
        <v>-426</v>
      </c>
    </row>
    <row r="18" spans="1:7">
      <c t="s" r="A18" s="4">
        <v>139</v>
      </c>
      <c t="n" r="G18" s="5">
        <v>112</v>
      </c>
    </row>
    <row r="19" spans="1:7">
      <c t="s" r="A19" s="4">
        <v>140</v>
      </c>
      <c t="n" r="B19" s="7">
        <v>6492</v>
      </c>
      <c t="n" r="C19" s="7">
        <v>2</v>
      </c>
      <c t="n" r="D19" s="7">
        <v>14445</v>
      </c>
      <c t="n" r="E19" s="7">
        <v>-15653</v>
      </c>
      <c t="n" r="F19" s="7">
        <v>7255</v>
      </c>
      <c t="n" r="G19" s="7">
        <v>443</v>
      </c>
    </row>
    <row r="20" spans="1:7">
      <c t="s" r="A20" s="4">
        <v>141</v>
      </c>
      <c t="n" r="B20" s="5">
        <v>1203</v>
      </c>
      <c t="n" r="C20" s="5">
        <v>12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8</v>
      </c>
      <c t="s" r="B1" s="2">
        <v>564</v>
      </c>
      <c t="s" r="D1" s="2">
        <v>1</v>
      </c>
    </row>
    <row r="2" spans="1:5">
      <c t="s" r="B2" s="2">
        <v>565</v>
      </c>
      <c t="s" r="C2" s="2">
        <v>566</v>
      </c>
      <c t="s" r="D2" s="2">
        <v>2</v>
      </c>
      <c t="s" r="E2" s="2">
        <v>80</v>
      </c>
    </row>
    <row r="3" spans="1:5">
      <c t="s" r="A3" s="3">
        <v>568</v>
      </c>
    </row>
    <row r="4" spans="1:5">
      <c t="s" r="A4" s="4">
        <v>569</v>
      </c>
      <c t="n" r="D4" s="5">
        <v>39</v>
      </c>
    </row>
    <row r="5" spans="1:5">
      <c t="s" r="A5" s="4">
        <v>570</v>
      </c>
      <c t="n" r="D5" s="7">
        <v>1599</v>
      </c>
    </row>
    <row r="6" spans="1:5">
      <c t="s" r="A6" s="3">
        <v>579</v>
      </c>
    </row>
    <row r="7" spans="1:5">
      <c t="s" r="A7" s="4">
        <v>470</v>
      </c>
      <c t="n" r="C7" s="7">
        <v>985</v>
      </c>
      <c t="n" r="D7" s="5">
        <v>985</v>
      </c>
    </row>
    <row r="8" spans="1:5">
      <c t="s" r="A8" s="4">
        <v>570</v>
      </c>
      <c t="n" r="D8" s="5">
        <v>-1512</v>
      </c>
      <c t="n" r="E8" s="7">
        <v>-3476</v>
      </c>
    </row>
    <row r="9" spans="1:5">
      <c t="s" r="A9" s="4">
        <v>473</v>
      </c>
      <c t="n" r="D9" s="5">
        <v>2386</v>
      </c>
    </row>
    <row r="10" spans="1:5">
      <c t="s" r="A10" s="4">
        <v>575</v>
      </c>
    </row>
    <row r="11" spans="1:5">
      <c t="s" r="A11" s="3">
        <v>579</v>
      </c>
    </row>
    <row r="12" spans="1:5">
      <c t="s" r="A12" s="4">
        <v>576</v>
      </c>
      <c t="n" r="C12" s="7">
        <v>2000</v>
      </c>
      <c t="n" r="D12" s="7">
        <v>2000</v>
      </c>
    </row>
    <row r="13" spans="1:5">
      <c t="s" r="A13" s="4">
        <v>580</v>
      </c>
    </row>
    <row r="14" spans="1:5">
      <c t="s" r="A14" s="3">
        <v>568</v>
      </c>
    </row>
    <row r="15" spans="1:5">
      <c t="s" r="A15" s="4">
        <v>569</v>
      </c>
      <c t="n" r="D15" s="5">
        <v>18</v>
      </c>
    </row>
    <row r="16" spans="1:5">
      <c t="s" r="A16" s="4">
        <v>581</v>
      </c>
      <c t="n" r="D16" s="9">
        <v>56.95</v>
      </c>
    </row>
    <row r="17" spans="1:5">
      <c t="s" r="A17" s="4">
        <v>570</v>
      </c>
      <c t="n" r="D17" s="7">
        <v>1000</v>
      </c>
    </row>
    <row r="18" spans="1:5">
      <c t="s" r="A18" s="3">
        <v>579</v>
      </c>
    </row>
    <row r="19" spans="1:5">
      <c t="s" r="A19" s="4">
        <v>570</v>
      </c>
      <c t="n" r="D19" s="5">
        <v>-1000</v>
      </c>
    </row>
    <row r="20" spans="1:5">
      <c t="s" r="A20" s="4">
        <v>577</v>
      </c>
    </row>
    <row r="21" spans="1:5">
      <c t="s" r="A21" s="3">
        <v>579</v>
      </c>
    </row>
    <row r="22" spans="1:5">
      <c t="s" r="A22" s="4">
        <v>576</v>
      </c>
      <c t="n" r="B22" s="7">
        <v>1000</v>
      </c>
      <c t="n" r="D22" s="7">
        <v>1000</v>
      </c>
    </row>
    <row r="23" spans="1:5">
      <c t="s" r="A23" s="4">
        <v>582</v>
      </c>
    </row>
    <row r="24" spans="1:5">
      <c t="s" r="A24" s="3">
        <v>568</v>
      </c>
    </row>
    <row r="25" spans="1:5">
      <c t="s" r="A25" s="4">
        <v>569</v>
      </c>
      <c t="n" r="D25" s="5">
        <v>21</v>
      </c>
    </row>
    <row r="26" spans="1:5">
      <c t="s" r="A26" s="4">
        <v>581</v>
      </c>
      <c t="n" r="D26" s="9">
        <v>27.36</v>
      </c>
    </row>
    <row r="27" spans="1:5">
      <c t="s" r="A27" s="4">
        <v>570</v>
      </c>
      <c t="n" r="D27" s="7">
        <v>599</v>
      </c>
    </row>
    <row r="28" spans="1:5">
      <c t="s" r="A28" s="3">
        <v>579</v>
      </c>
    </row>
    <row r="29" spans="1:5">
      <c t="s" r="A29" s="4">
        <v>570</v>
      </c>
      <c t="n" r="D29" s="7">
        <v>-5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t="s" r="A1" s="1">
        <v>583</v>
      </c>
      <c t="s" r="B1" s="2">
        <v>1</v>
      </c>
    </row>
    <row r="2" spans="1:2">
      <c t="s" r="B2" s="2">
        <v>584</v>
      </c>
    </row>
    <row r="3" spans="1:2">
      <c t="s" r="A3" s="3">
        <v>216</v>
      </c>
    </row>
    <row r="4" spans="1:2">
      <c t="s" r="A4" s="4">
        <v>585</v>
      </c>
      <c t="n" r="B4" s="7">
        <v>68</v>
      </c>
    </row>
    <row r="5" spans="1:2">
      <c t="s" r="A5" s="4">
        <v>586</v>
      </c>
    </row>
    <row r="6" spans="1:2">
      <c t="s" r="A6" s="3">
        <v>587</v>
      </c>
    </row>
    <row r="7" spans="1:2">
      <c t="s" r="A7" s="4">
        <v>588</v>
      </c>
      <c t="n" r="B7" s="5">
        <v>10</v>
      </c>
    </row>
    <row r="8" spans="1:2">
      <c t="s" r="A8" s="4">
        <v>589</v>
      </c>
      <c t="n" r="B8" s="5">
        <v>2</v>
      </c>
    </row>
    <row r="9" spans="1:2">
      <c t="s" r="A9" s="4">
        <v>590</v>
      </c>
      <c t="n" r="B9" s="5">
        <v>-5</v>
      </c>
    </row>
    <row r="10" spans="1:2">
      <c t="s" r="A10" s="4">
        <v>591</v>
      </c>
      <c t="n" r="B10" s="5">
        <v>-1</v>
      </c>
    </row>
    <row r="11" spans="1:2">
      <c t="s" r="A11" s="4">
        <v>592</v>
      </c>
      <c t="n" r="B11" s="5">
        <v>2</v>
      </c>
    </row>
    <row r="12" spans="1:2">
      <c t="s" r="A12" s="4">
        <v>593</v>
      </c>
      <c t="n" r="B12" s="5">
        <v>8</v>
      </c>
    </row>
    <row r="13" spans="1:2">
      <c t="s" r="A13" s="4">
        <v>594</v>
      </c>
      <c t="n" r="B13" s="9">
        <v>48.99</v>
      </c>
    </row>
    <row r="14" spans="1:2">
      <c t="s" r="A14" s="4">
        <v>595</v>
      </c>
      <c t="n" r="B14" s="9">
        <v>13.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t="s" r="A1" s="1">
        <v>596</v>
      </c>
      <c t="s" r="B1" s="2">
        <v>1</v>
      </c>
    </row>
    <row r="2" spans="1:2">
      <c t="s" r="B2" s="2">
        <v>597</v>
      </c>
    </row>
    <row r="3" spans="1:2">
      <c t="s" r="A3" s="3">
        <v>598</v>
      </c>
    </row>
    <row r="4" spans="1:2">
      <c t="s" r="A4" s="4">
        <v>599</v>
      </c>
      <c t="n" r="B4" s="5">
        <v>36</v>
      </c>
    </row>
    <row r="5" spans="1:2">
      <c t="s" r="A5" s="4">
        <v>600</v>
      </c>
      <c t="n" r="B5" s="5">
        <v>18</v>
      </c>
    </row>
    <row r="6" spans="1:2">
      <c t="s" r="A6" s="4">
        <v>601</v>
      </c>
      <c t="n" r="B6" s="5">
        <v>-12</v>
      </c>
    </row>
    <row r="7" spans="1:2">
      <c t="s" r="A7" s="4">
        <v>602</v>
      </c>
      <c t="n" r="B7" s="5">
        <v>-7</v>
      </c>
    </row>
    <row r="8" spans="1:2">
      <c t="s" r="A8" s="4">
        <v>592</v>
      </c>
      <c t="n" r="B8" s="5">
        <v>10</v>
      </c>
    </row>
    <row r="9" spans="1:2">
      <c t="s" r="A9" s="4">
        <v>603</v>
      </c>
      <c t="n" r="B9" s="5">
        <v>45</v>
      </c>
    </row>
    <row r="10" spans="1:2">
      <c t="s" r="A10" s="4">
        <v>604</v>
      </c>
      <c t="n" r="B10" s="9">
        <v>56.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5</v>
      </c>
      <c t="s" r="B1" s="2">
        <v>79</v>
      </c>
      <c t="s" r="D1" s="2">
        <v>1</v>
      </c>
    </row>
    <row r="2" spans="1:5">
      <c t="s" r="B2" s="2">
        <v>2</v>
      </c>
      <c t="s" r="C2" s="2">
        <v>80</v>
      </c>
      <c t="s" r="D2" s="2">
        <v>2</v>
      </c>
      <c t="s" r="E2" s="2">
        <v>80</v>
      </c>
    </row>
    <row r="3" spans="1:5">
      <c t="s" r="A3" s="3">
        <v>606</v>
      </c>
    </row>
    <row r="4" spans="1:5">
      <c t="s" r="A4" s="4">
        <v>607</v>
      </c>
      <c t="n" r="B4" s="7">
        <v>93</v>
      </c>
      <c t="n" r="C4" s="7">
        <v>86</v>
      </c>
      <c t="n" r="D4" s="7">
        <v>301</v>
      </c>
      <c t="n" r="E4" s="7">
        <v>251</v>
      </c>
    </row>
    <row r="5" spans="1:5">
      <c t="s" r="A5" s="4">
        <v>83</v>
      </c>
    </row>
    <row r="6" spans="1:5">
      <c t="s" r="A6" s="3">
        <v>606</v>
      </c>
    </row>
    <row r="7" spans="1:5">
      <c t="s" r="A7" s="4">
        <v>607</v>
      </c>
      <c t="n" r="B7" s="5">
        <v>10</v>
      </c>
      <c t="n" r="C7" s="5">
        <v>8</v>
      </c>
      <c t="n" r="D7" s="5">
        <v>28</v>
      </c>
      <c t="n" r="E7" s="5">
        <v>23</v>
      </c>
    </row>
    <row r="8" spans="1:5">
      <c t="s" r="A8" s="4">
        <v>86</v>
      </c>
    </row>
    <row r="9" spans="1:5">
      <c t="s" r="A9" s="3">
        <v>606</v>
      </c>
    </row>
    <row r="10" spans="1:5">
      <c t="s" r="A10" s="4">
        <v>607</v>
      </c>
      <c t="n" r="B10" s="5">
        <v>28</v>
      </c>
      <c t="n" r="C10" s="5">
        <v>24</v>
      </c>
      <c t="n" r="D10" s="5">
        <v>75</v>
      </c>
      <c t="n" r="E10" s="5">
        <v>71</v>
      </c>
    </row>
    <row r="11" spans="1:5">
      <c t="s" r="A11" s="4">
        <v>87</v>
      </c>
    </row>
    <row r="12" spans="1:5">
      <c t="s" r="A12" s="3">
        <v>606</v>
      </c>
    </row>
    <row r="13" spans="1:5">
      <c t="s" r="A13" s="4">
        <v>607</v>
      </c>
      <c t="n" r="B13" s="5">
        <v>29</v>
      </c>
      <c t="n" r="C13" s="5">
        <v>30</v>
      </c>
      <c t="n" r="D13" s="5">
        <v>83</v>
      </c>
      <c t="n" r="E13" s="5">
        <v>90</v>
      </c>
    </row>
    <row r="14" spans="1:5">
      <c t="s" r="A14" s="4">
        <v>608</v>
      </c>
      <c t="n" r="B14" s="5">
        <v>3</v>
      </c>
      <c t="n" r="C14" s="5">
        <v>3</v>
      </c>
      <c t="n" r="D14" s="5">
        <v>9</v>
      </c>
      <c t="n" r="E14" s="5">
        <v>9</v>
      </c>
    </row>
    <row r="15" spans="1:5">
      <c t="s" r="A15" s="4">
        <v>88</v>
      </c>
    </row>
    <row r="16" spans="1:5">
      <c t="s" r="A16" s="3">
        <v>606</v>
      </c>
    </row>
    <row r="17" spans="1:5">
      <c t="s" r="A17" s="4">
        <v>607</v>
      </c>
      <c t="n" r="B17" s="7">
        <v>26</v>
      </c>
      <c t="n" r="C17" s="7">
        <v>24</v>
      </c>
      <c t="n" r="D17" s="7">
        <v>115</v>
      </c>
      <c t="n" r="E17" s="7">
        <v>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25"/>
    <col customWidth="1" max="3" min="3" width="26"/>
    <col customWidth="1" max="4" min="4" width="23"/>
    <col customWidth="1" max="5" min="5" width="23"/>
  </cols>
  <sheetData>
    <row r="1" spans="1:5">
      <c t="s" r="A1" s="1">
        <v>609</v>
      </c>
      <c t="s" r="B1" s="2">
        <v>79</v>
      </c>
      <c t="s" r="D1" s="2">
        <v>1</v>
      </c>
    </row>
    <row r="2" spans="1:5">
      <c t="s" r="B2" s="2">
        <v>2</v>
      </c>
      <c t="s" r="C2" s="2">
        <v>80</v>
      </c>
      <c t="s" r="D2" s="2">
        <v>2</v>
      </c>
      <c t="s" r="E2" s="2">
        <v>80</v>
      </c>
    </row>
    <row r="3" spans="1:5">
      <c t="s" r="A3" s="3">
        <v>610</v>
      </c>
    </row>
    <row r="4" spans="1:5">
      <c t="s" r="A4" s="4">
        <v>611</v>
      </c>
      <c t="s" r="B4" s="4">
        <v>612</v>
      </c>
      <c t="s" r="C4" s="4">
        <v>613</v>
      </c>
      <c t="s" r="D4" s="4">
        <v>614</v>
      </c>
      <c t="s" r="E4" s="4">
        <v>615</v>
      </c>
    </row>
    <row r="5" spans="1:5">
      <c t="s" r="A5" s="4">
        <v>616</v>
      </c>
      <c t="s" r="B5" s="4">
        <v>617</v>
      </c>
      <c t="s" r="C5" s="4">
        <v>618</v>
      </c>
      <c t="s" r="D5" s="4">
        <v>619</v>
      </c>
      <c t="s" r="E5" s="4">
        <v>620</v>
      </c>
    </row>
    <row r="6" spans="1:5">
      <c t="s" r="A6" s="4">
        <v>621</v>
      </c>
      <c t="s" r="B6" s="4">
        <v>496</v>
      </c>
      <c t="s" r="C6" s="4">
        <v>496</v>
      </c>
      <c t="s" r="D6" s="4">
        <v>496</v>
      </c>
      <c t="s" r="E6" s="4">
        <v>496</v>
      </c>
    </row>
    <row r="7" spans="1:5">
      <c t="s" r="A7" s="4">
        <v>622</v>
      </c>
      <c t="s" r="B7" s="4">
        <v>623</v>
      </c>
      <c t="s" r="C7" s="4">
        <v>624</v>
      </c>
      <c t="s" r="D7" s="4">
        <v>624</v>
      </c>
      <c t="s" r="E7" s="4">
        <v>6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6</v>
      </c>
      <c t="s" r="B1" s="2">
        <v>79</v>
      </c>
      <c t="s" r="D1" s="2">
        <v>1</v>
      </c>
    </row>
    <row r="2" spans="1:5">
      <c t="s" r="B2" s="2">
        <v>2</v>
      </c>
      <c t="s" r="C2" s="2">
        <v>80</v>
      </c>
      <c t="s" r="D2" s="2">
        <v>2</v>
      </c>
      <c t="s" r="E2" s="2">
        <v>80</v>
      </c>
    </row>
    <row r="3" spans="1:5">
      <c t="s" r="A3" s="3">
        <v>627</v>
      </c>
    </row>
    <row r="4" spans="1:5">
      <c t="s" r="A4" s="4">
        <v>628</v>
      </c>
      <c t="n" r="B4" s="7">
        <v>-404</v>
      </c>
      <c t="n" r="C4" s="7">
        <v>-288</v>
      </c>
      <c t="n" r="D4" s="7">
        <v>-360</v>
      </c>
      <c t="n" r="E4" s="7">
        <v>-316</v>
      </c>
    </row>
    <row r="5" spans="1:5">
      <c t="s" r="A5" s="4">
        <v>629</v>
      </c>
      <c t="n" r="B5" s="5">
        <v>156</v>
      </c>
      <c t="n" r="C5" s="5">
        <v>-35</v>
      </c>
      <c t="n" r="D5" s="5">
        <v>112</v>
      </c>
      <c t="n" r="E5" s="5">
        <v>-7</v>
      </c>
    </row>
    <row r="6" spans="1:5">
      <c t="s" r="A6" s="4">
        <v>630</v>
      </c>
      <c t="n" r="B6" s="5">
        <v>0</v>
      </c>
      <c t="n" r="C6" s="5">
        <v>0</v>
      </c>
      <c t="n" r="D6" s="5">
        <v>0</v>
      </c>
      <c t="n" r="E6" s="5">
        <v>0</v>
      </c>
    </row>
    <row r="7" spans="1:5">
      <c t="s" r="A7" s="4">
        <v>631</v>
      </c>
      <c t="n" r="B7" s="5">
        <v>156</v>
      </c>
      <c t="n" r="C7" s="5">
        <v>-35</v>
      </c>
      <c t="n" r="D7" s="5">
        <v>112</v>
      </c>
      <c t="n" r="E7" s="5">
        <v>-7</v>
      </c>
    </row>
    <row r="8" spans="1:5">
      <c t="s" r="A8" s="4">
        <v>632</v>
      </c>
      <c t="n" r="B8" s="5">
        <v>0</v>
      </c>
      <c t="n" r="D8" s="5">
        <v>0</v>
      </c>
    </row>
    <row r="9" spans="1:5">
      <c t="s" r="A9" s="4">
        <v>633</v>
      </c>
      <c t="n" r="B9" s="5">
        <v>-248</v>
      </c>
      <c t="n" r="C9" s="5">
        <v>-323</v>
      </c>
      <c t="n" r="D9" s="5">
        <v>-248</v>
      </c>
      <c t="n" r="E9" s="5">
        <v>-323</v>
      </c>
    </row>
    <row r="10" spans="1:5">
      <c t="s" r="A10" s="3">
        <v>634</v>
      </c>
    </row>
    <row r="11" spans="1:5">
      <c t="s" r="A11" s="4">
        <v>635</v>
      </c>
      <c t="n" r="B11" s="5">
        <v>942</v>
      </c>
      <c t="n" r="C11" s="5">
        <v>1231</v>
      </c>
      <c t="n" r="D11" s="5">
        <v>1171</v>
      </c>
      <c t="n" r="E11" s="5">
        <v>1156</v>
      </c>
    </row>
    <row r="12" spans="1:5">
      <c t="s" r="A12" s="4">
        <v>636</v>
      </c>
      <c t="n" r="B12" s="5">
        <v>-444</v>
      </c>
      <c t="n" r="C12" s="5">
        <v>-3</v>
      </c>
      <c t="n" r="D12" s="5">
        <v>-531</v>
      </c>
      <c t="n" r="E12" s="5">
        <v>38</v>
      </c>
    </row>
    <row r="13" spans="1:5">
      <c t="s" r="A13" s="4">
        <v>637</v>
      </c>
      <c t="n" r="B13" s="5">
        <v>43</v>
      </c>
      <c t="n" r="C13" s="5">
        <v>5</v>
      </c>
      <c t="n" r="D13" s="5">
        <v>185</v>
      </c>
      <c t="n" r="E13" s="5">
        <v>-29</v>
      </c>
    </row>
    <row r="14" spans="1:5">
      <c t="s" r="A14" s="4">
        <v>116</v>
      </c>
      <c t="n" r="B14" s="5">
        <v>-487</v>
      </c>
      <c t="n" r="C14" s="5">
        <v>-8</v>
      </c>
      <c t="n" r="D14" s="5">
        <v>-716</v>
      </c>
      <c t="n" r="E14" s="5">
        <v>67</v>
      </c>
    </row>
    <row r="15" spans="1:5">
      <c t="s" r="A15" s="4">
        <v>133</v>
      </c>
      <c t="n" r="B15" s="5">
        <v>-12</v>
      </c>
      <c t="n" r="D15" s="5">
        <v>-12</v>
      </c>
    </row>
    <row r="16" spans="1:5">
      <c t="s" r="A16" s="4">
        <v>638</v>
      </c>
      <c t="n" r="B16" s="5">
        <v>443</v>
      </c>
      <c t="n" r="C16" s="5">
        <v>1223</v>
      </c>
      <c t="n" r="D16" s="5">
        <v>443</v>
      </c>
      <c t="n" r="E16" s="5">
        <v>1223</v>
      </c>
    </row>
    <row r="17" spans="1:5">
      <c t="s" r="A17" s="4">
        <v>639</v>
      </c>
    </row>
    <row r="18" spans="1:5">
      <c t="s" r="A18" s="3">
        <v>640</v>
      </c>
    </row>
    <row r="19" spans="1:5">
      <c t="s" r="A19" s="4">
        <v>641</v>
      </c>
      <c t="n" r="B19" s="5">
        <v>105</v>
      </c>
      <c t="n" r="C19" s="5">
        <v>-69</v>
      </c>
      <c t="n" r="D19" s="5">
        <v>168</v>
      </c>
      <c t="n" r="E19" s="5">
        <v>-106</v>
      </c>
    </row>
    <row r="20" spans="1:5">
      <c t="s" r="A20" s="4">
        <v>642</v>
      </c>
      <c t="n" r="B20" s="5">
        <v>21</v>
      </c>
      <c t="n" r="C20" s="5">
        <v>158</v>
      </c>
      <c t="n" r="D20" s="5">
        <v>102</v>
      </c>
      <c t="n" r="E20" s="5">
        <v>147</v>
      </c>
    </row>
    <row r="21" spans="1:5">
      <c t="s" r="A21" s="4">
        <v>643</v>
      </c>
      <c t="n" r="B21" s="5">
        <v>40</v>
      </c>
      <c t="n" r="C21" s="5">
        <v>-16</v>
      </c>
      <c t="n" r="D21" s="5">
        <v>184</v>
      </c>
      <c t="n" r="E21" s="5">
        <v>-64</v>
      </c>
    </row>
    <row r="22" spans="1:5">
      <c t="s" r="A22" s="4">
        <v>644</v>
      </c>
      <c t="n" r="B22" s="5">
        <v>-19</v>
      </c>
      <c t="n" r="C22" s="5">
        <v>174</v>
      </c>
      <c t="n" r="D22" s="5">
        <v>-82</v>
      </c>
      <c t="n" r="E22" s="5">
        <v>211</v>
      </c>
    </row>
    <row r="23" spans="1:5">
      <c t="s" r="A23" s="4">
        <v>645</v>
      </c>
      <c t="n" r="B23" s="5">
        <v>-67</v>
      </c>
      <c t="n" r="D23" s="5">
        <v>-67</v>
      </c>
    </row>
    <row r="24" spans="1:5">
      <c t="s" r="A24" s="4">
        <v>646</v>
      </c>
      <c t="n" r="B24" s="5">
        <v>19</v>
      </c>
      <c t="n" r="C24" s="5">
        <v>105</v>
      </c>
      <c t="n" r="D24" s="5">
        <v>19</v>
      </c>
      <c t="n" r="E24" s="5">
        <v>105</v>
      </c>
    </row>
    <row r="25" spans="1:5">
      <c t="s" r="A25" s="4">
        <v>647</v>
      </c>
    </row>
    <row r="26" spans="1:5">
      <c t="s" r="A26" s="3">
        <v>640</v>
      </c>
    </row>
    <row r="27" spans="1:5">
      <c t="s" r="A27" s="4">
        <v>641</v>
      </c>
      <c t="n" r="B27" s="5">
        <v>1151</v>
      </c>
      <c t="n" r="C27" s="5">
        <v>840</v>
      </c>
      <c t="n" r="D27" s="5">
        <v>1029</v>
      </c>
      <c t="n" r="E27" s="5">
        <v>921</v>
      </c>
    </row>
    <row r="28" spans="1:5">
      <c t="s" r="A28" s="4">
        <v>642</v>
      </c>
      <c t="n" r="B28" s="5">
        <v>-439</v>
      </c>
      <c t="n" r="C28" s="5">
        <v>88</v>
      </c>
      <c t="n" r="D28" s="5">
        <v>-319</v>
      </c>
      <c t="n" r="E28" s="5">
        <v>21</v>
      </c>
    </row>
    <row r="29" spans="1:5">
      <c t="s" r="A29" s="4">
        <v>643</v>
      </c>
      <c t="n" r="B29" s="5">
        <v>3</v>
      </c>
      <c t="n" r="C29" s="5">
        <v>21</v>
      </c>
      <c t="n" r="D29" s="5">
        <v>1</v>
      </c>
      <c t="n" r="E29" s="5">
        <v>35</v>
      </c>
    </row>
    <row r="30" spans="1:5">
      <c t="s" r="A30" s="4">
        <v>644</v>
      </c>
      <c t="n" r="B30" s="5">
        <v>-442</v>
      </c>
      <c t="n" r="C30" s="5">
        <v>67</v>
      </c>
      <c t="n" r="D30" s="5">
        <v>-320</v>
      </c>
      <c t="n" r="E30" s="5">
        <v>-14</v>
      </c>
    </row>
    <row r="31" spans="1:5">
      <c t="s" r="A31" s="4">
        <v>645</v>
      </c>
      <c t="n" r="B31" s="5">
        <v>3</v>
      </c>
      <c t="n" r="D31" s="5">
        <v>3</v>
      </c>
    </row>
    <row r="32" spans="1:5">
      <c t="s" r="A32" s="4">
        <v>646</v>
      </c>
      <c t="n" r="B32" s="5">
        <v>712</v>
      </c>
      <c t="n" r="C32" s="5">
        <v>907</v>
      </c>
      <c t="n" r="D32" s="5">
        <v>712</v>
      </c>
      <c t="n" r="E32" s="5">
        <v>907</v>
      </c>
    </row>
    <row r="33" spans="1:5">
      <c t="s" r="A33" s="4">
        <v>648</v>
      </c>
    </row>
    <row r="34" spans="1:5">
      <c t="s" r="A34" s="3">
        <v>640</v>
      </c>
    </row>
    <row r="35" spans="1:5">
      <c t="s" r="A35" s="4">
        <v>641</v>
      </c>
      <c t="n" r="B35" s="5">
        <v>90</v>
      </c>
      <c t="n" r="C35" s="5">
        <v>748</v>
      </c>
      <c t="n" r="D35" s="5">
        <v>334</v>
      </c>
      <c t="n" r="E35" s="5">
        <v>657</v>
      </c>
    </row>
    <row r="36" spans="1:5">
      <c t="s" r="A36" s="4">
        <v>642</v>
      </c>
      <c t="n" r="B36" s="5">
        <v>-182</v>
      </c>
      <c t="n" r="C36" s="5">
        <v>-214</v>
      </c>
      <c t="n" r="D36" s="5">
        <v>-426</v>
      </c>
      <c t="n" r="E36" s="5">
        <v>-123</v>
      </c>
    </row>
    <row r="37" spans="1:5">
      <c t="s" r="A37" s="4">
        <v>643</v>
      </c>
      <c t="n" r="B37" s="5">
        <v>0</v>
      </c>
      <c t="n" r="C37" s="5">
        <v>0</v>
      </c>
      <c t="n" r="D37" s="5">
        <v>0</v>
      </c>
      <c t="n" r="E37" s="5">
        <v>0</v>
      </c>
    </row>
    <row r="38" spans="1:5">
      <c t="s" r="A38" s="4">
        <v>644</v>
      </c>
      <c t="n" r="B38" s="5">
        <v>-182</v>
      </c>
      <c t="n" r="C38" s="5">
        <v>-214</v>
      </c>
      <c t="n" r="D38" s="5">
        <v>-426</v>
      </c>
      <c t="n" r="E38" s="5">
        <v>-123</v>
      </c>
    </row>
    <row r="39" spans="1:5">
      <c t="s" r="A39" s="4">
        <v>645</v>
      </c>
      <c t="n" r="B39" s="5">
        <v>52</v>
      </c>
      <c t="n" r="D39" s="5">
        <v>52</v>
      </c>
    </row>
    <row r="40" spans="1:5">
      <c t="s" r="A40" s="4">
        <v>646</v>
      </c>
      <c t="n" r="B40" s="7">
        <v>-40</v>
      </c>
      <c t="n" r="C40" s="7">
        <v>534</v>
      </c>
      <c t="n" r="D40" s="7">
        <v>-40</v>
      </c>
      <c t="n" r="E40" s="7">
        <v>5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9</v>
      </c>
      <c t="s" r="B1" s="2">
        <v>79</v>
      </c>
      <c t="s" r="D1" s="2">
        <v>1</v>
      </c>
    </row>
    <row r="2" spans="1:5">
      <c t="s" r="B2" s="2">
        <v>2</v>
      </c>
      <c t="s" r="C2" s="2">
        <v>80</v>
      </c>
      <c t="s" r="D2" s="2">
        <v>2</v>
      </c>
      <c t="s" r="E2" s="2">
        <v>80</v>
      </c>
    </row>
    <row r="3" spans="1:5">
      <c t="s" r="A3" s="3">
        <v>650</v>
      </c>
    </row>
    <row r="4" spans="1:5">
      <c t="s" r="A4" s="4">
        <v>83</v>
      </c>
      <c t="n" r="B4" s="7">
        <v>-433</v>
      </c>
      <c t="n" r="C4" s="7">
        <v>-413</v>
      </c>
      <c t="n" r="D4" s="7">
        <v>-1278</v>
      </c>
      <c t="n" r="E4" s="7">
        <v>-1221</v>
      </c>
    </row>
    <row r="5" spans="1:5">
      <c t="s" r="A5" s="4">
        <v>86</v>
      </c>
      <c t="n" r="B5" s="5">
        <v>-565</v>
      </c>
      <c t="n" r="C5" s="5">
        <v>-624</v>
      </c>
      <c t="n" r="D5" s="5">
        <v>-1672</v>
      </c>
      <c t="n" r="E5" s="5">
        <v>-1815</v>
      </c>
    </row>
    <row r="6" spans="1:5">
      <c t="s" r="A6" s="4">
        <v>87</v>
      </c>
      <c t="n" r="B6" s="5">
        <v>-241</v>
      </c>
      <c t="n" r="C6" s="5">
        <v>-246</v>
      </c>
      <c t="n" r="D6" s="5">
        <v>-694</v>
      </c>
      <c t="n" r="E6" s="5">
        <v>-747</v>
      </c>
    </row>
    <row r="7" spans="1:5">
      <c t="s" r="A7" s="4">
        <v>88</v>
      </c>
      <c t="n" r="B7" s="5">
        <v>-207</v>
      </c>
      <c t="n" r="C7" s="5">
        <v>-203</v>
      </c>
      <c t="n" r="D7" s="5">
        <v>-862</v>
      </c>
      <c t="n" r="E7" s="5">
        <v>-678</v>
      </c>
    </row>
    <row r="8" spans="1:5">
      <c t="s" r="A8" s="4">
        <v>93</v>
      </c>
      <c t="n" r="B8" s="5">
        <v>87</v>
      </c>
      <c t="n" r="C8" s="5">
        <v>17</v>
      </c>
      <c t="n" r="D8" s="5">
        <v>221</v>
      </c>
      <c t="n" r="E8" s="5">
        <v>32</v>
      </c>
    </row>
    <row r="9" spans="1:5">
      <c t="s" r="A9" s="4">
        <v>94</v>
      </c>
      <c t="n" r="B9" s="5">
        <v>665</v>
      </c>
      <c t="n" r="C9" s="5">
        <v>613</v>
      </c>
      <c t="n" r="D9" s="5">
        <v>1756</v>
      </c>
      <c t="n" r="E9" s="5">
        <v>1777</v>
      </c>
    </row>
    <row r="10" spans="1:5">
      <c t="s" r="A10" s="4">
        <v>95</v>
      </c>
      <c t="n" r="B10" s="5">
        <v>-120</v>
      </c>
      <c t="n" r="C10" s="5">
        <v>-104</v>
      </c>
      <c t="n" r="D10" s="5">
        <v>-332</v>
      </c>
      <c t="n" r="E10" s="5">
        <v>-3371</v>
      </c>
    </row>
    <row r="11" spans="1:5">
      <c t="s" r="A11" s="4">
        <v>96</v>
      </c>
      <c t="n" r="B11" s="5">
        <v>545</v>
      </c>
      <c t="n" r="C11" s="5">
        <v>509</v>
      </c>
      <c t="n" r="D11" s="5">
        <v>1424</v>
      </c>
      <c t="n" r="E11" s="5">
        <v>-1594</v>
      </c>
    </row>
    <row r="12" spans="1:5">
      <c t="s" r="A12" s="4">
        <v>651</v>
      </c>
      <c t="n" r="B12" s="5">
        <v>-6</v>
      </c>
      <c t="n" r="C12" s="5">
        <v>164</v>
      </c>
      <c t="n" r="D12" s="5">
        <v>-176</v>
      </c>
      <c t="n" r="E12" s="5">
        <v>617</v>
      </c>
    </row>
    <row r="13" spans="1:5">
      <c t="s" r="A13" s="4">
        <v>98</v>
      </c>
      <c t="n" r="B13" s="5">
        <v>539</v>
      </c>
      <c t="n" r="C13" s="5">
        <v>673</v>
      </c>
      <c t="n" r="D13" s="5">
        <v>1248</v>
      </c>
      <c t="n" r="E13" s="5">
        <v>-977</v>
      </c>
    </row>
    <row r="14" spans="1:5">
      <c t="s" r="A14" s="4">
        <v>652</v>
      </c>
    </row>
    <row r="15" spans="1:5">
      <c t="s" r="A15" s="3">
        <v>650</v>
      </c>
    </row>
    <row r="16" spans="1:5">
      <c t="s" r="A16" s="4">
        <v>98</v>
      </c>
      <c t="n" r="B16" s="5">
        <v>43</v>
      </c>
      <c t="n" r="C16" s="5">
        <v>5</v>
      </c>
      <c t="n" r="D16" s="5">
        <v>185</v>
      </c>
      <c t="n" r="E16" s="5">
        <v>-29</v>
      </c>
    </row>
    <row r="17" spans="1:5">
      <c t="s" r="A17" s="4">
        <v>653</v>
      </c>
    </row>
    <row r="18" spans="1:5">
      <c t="s" r="A18" s="3">
        <v>650</v>
      </c>
    </row>
    <row r="19" spans="1:5">
      <c t="s" r="A19" s="4">
        <v>654</v>
      </c>
      <c t="n" r="B19" s="5">
        <v>0</v>
      </c>
      <c t="n" r="C19" s="5">
        <v>0</v>
      </c>
      <c t="n" r="D19" s="5">
        <v>0</v>
      </c>
      <c t="n" r="E19" s="5">
        <v>0</v>
      </c>
    </row>
    <row r="20" spans="1:5">
      <c t="s" r="A20" s="4">
        <v>83</v>
      </c>
      <c t="n" r="B20" s="5">
        <v>7</v>
      </c>
      <c t="n" r="C20" s="5">
        <v>0</v>
      </c>
      <c t="n" r="D20" s="5">
        <v>18</v>
      </c>
      <c t="n" r="E20" s="5">
        <v>-2</v>
      </c>
    </row>
    <row r="21" spans="1:5">
      <c t="s" r="A21" s="4">
        <v>86</v>
      </c>
      <c t="n" r="B21" s="5">
        <v>2</v>
      </c>
      <c t="n" r="C21" s="5">
        <v>0</v>
      </c>
      <c t="n" r="D21" s="5">
        <v>4</v>
      </c>
      <c t="n" r="E21" s="5">
        <v>0</v>
      </c>
    </row>
    <row r="22" spans="1:5">
      <c t="s" r="A22" s="4">
        <v>87</v>
      </c>
      <c t="n" r="B22" s="5">
        <v>9</v>
      </c>
      <c t="n" r="C22" s="5">
        <v>0</v>
      </c>
      <c t="n" r="D22" s="5">
        <v>25</v>
      </c>
      <c t="n" r="E22" s="5">
        <v>-4</v>
      </c>
    </row>
    <row r="23" spans="1:5">
      <c t="s" r="A23" s="4">
        <v>88</v>
      </c>
      <c t="n" r="B23" s="5">
        <v>1</v>
      </c>
      <c t="n" r="C23" s="5">
        <v>0</v>
      </c>
      <c t="n" r="D23" s="5">
        <v>4</v>
      </c>
      <c t="n" r="E23" s="5">
        <v>-2</v>
      </c>
    </row>
    <row r="24" spans="1:5">
      <c t="s" r="A24" s="4">
        <v>94</v>
      </c>
      <c t="n" r="B24" s="5">
        <v>19</v>
      </c>
      <c t="n" r="C24" s="5">
        <v>0</v>
      </c>
      <c t="n" r="D24" s="5">
        <v>51</v>
      </c>
      <c t="n" r="E24" s="5">
        <v>-8</v>
      </c>
    </row>
    <row r="25" spans="1:5">
      <c t="s" r="A25" s="4">
        <v>95</v>
      </c>
      <c t="n" r="B25" s="5">
        <v>0</v>
      </c>
      <c t="n" r="C25" s="5">
        <v>0</v>
      </c>
      <c t="n" r="D25" s="5">
        <v>0</v>
      </c>
      <c t="n" r="E25" s="5">
        <v>0</v>
      </c>
    </row>
    <row r="26" spans="1:5">
      <c t="s" r="A26" s="4">
        <v>96</v>
      </c>
      <c t="n" r="B26" s="5">
        <v>19</v>
      </c>
      <c t="n" r="C26" s="5">
        <v>0</v>
      </c>
      <c t="n" r="D26" s="5">
        <v>51</v>
      </c>
      <c t="n" r="E26" s="5">
        <v>-8</v>
      </c>
    </row>
    <row r="27" spans="1:5">
      <c t="s" r="A27" s="4">
        <v>651</v>
      </c>
      <c t="n" r="B27" s="5">
        <v>21</v>
      </c>
      <c t="n" r="C27" s="5">
        <v>-16</v>
      </c>
      <c t="n" r="D27" s="5">
        <v>133</v>
      </c>
      <c t="n" r="E27" s="5">
        <v>-56</v>
      </c>
    </row>
    <row r="28" spans="1:5">
      <c t="s" r="A28" s="4">
        <v>98</v>
      </c>
      <c t="n" r="B28" s="5">
        <v>40</v>
      </c>
      <c t="n" r="C28" s="5">
        <v>-16</v>
      </c>
      <c t="n" r="D28" s="5">
        <v>184</v>
      </c>
      <c t="n" r="E28" s="5">
        <v>-64</v>
      </c>
    </row>
    <row r="29" spans="1:5">
      <c t="s" r="A29" s="4">
        <v>655</v>
      </c>
    </row>
    <row r="30" spans="1:5">
      <c t="s" r="A30" s="3">
        <v>650</v>
      </c>
    </row>
    <row r="31" spans="1:5">
      <c t="s" r="A31" s="4">
        <v>93</v>
      </c>
      <c t="n" r="B31" s="5">
        <v>3</v>
      </c>
      <c t="n" r="C31" s="5">
        <v>21</v>
      </c>
      <c t="n" r="D31" s="5">
        <v>1</v>
      </c>
      <c t="n" r="E31" s="5">
        <v>35</v>
      </c>
    </row>
    <row r="32" spans="1:5">
      <c t="s" r="A32" s="4">
        <v>94</v>
      </c>
      <c t="n" r="B32" s="5">
        <v>3</v>
      </c>
      <c t="n" r="C32" s="5">
        <v>21</v>
      </c>
      <c t="n" r="D32" s="5">
        <v>1</v>
      </c>
      <c t="n" r="E32" s="5">
        <v>35</v>
      </c>
    </row>
    <row r="33" spans="1:5">
      <c t="s" r="A33" s="4">
        <v>95</v>
      </c>
      <c t="n" r="B33" s="5">
        <v>0</v>
      </c>
      <c t="n" r="C33" s="5">
        <v>0</v>
      </c>
      <c t="n" r="D33" s="5">
        <v>0</v>
      </c>
      <c t="n" r="E33" s="5">
        <v>0</v>
      </c>
    </row>
    <row r="34" spans="1:5">
      <c t="s" r="A34" s="4">
        <v>98</v>
      </c>
      <c t="n" r="B34" s="7">
        <v>3</v>
      </c>
      <c t="n" r="C34" s="7">
        <v>21</v>
      </c>
      <c t="n" r="D34" s="7">
        <v>1</v>
      </c>
      <c t="n" r="E34" s="7">
        <v>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6</v>
      </c>
      <c t="s" r="B1" s="2">
        <v>79</v>
      </c>
      <c t="s" r="D1" s="2">
        <v>1</v>
      </c>
    </row>
    <row r="2" spans="1:5">
      <c t="s" r="B2" s="2">
        <v>2</v>
      </c>
      <c t="s" r="C2" s="2">
        <v>80</v>
      </c>
      <c t="s" r="D2" s="2">
        <v>2</v>
      </c>
      <c t="s" r="E2" s="2">
        <v>80</v>
      </c>
    </row>
    <row r="3" spans="1:5">
      <c t="s" r="A3" s="3">
        <v>657</v>
      </c>
    </row>
    <row r="4" spans="1:5">
      <c t="s" r="A4" s="4">
        <v>658</v>
      </c>
      <c t="n" r="D4" s="7">
        <v>0</v>
      </c>
    </row>
    <row r="5" spans="1:5">
      <c t="s" r="A5" s="4">
        <v>659</v>
      </c>
      <c t="n" r="B5" s="7">
        <v>0</v>
      </c>
      <c t="n" r="C5" s="7">
        <v>0</v>
      </c>
      <c t="n" r="D5" s="5">
        <v>62000000</v>
      </c>
      <c t="n" r="E5" s="7">
        <v>0</v>
      </c>
    </row>
    <row r="6" spans="1:5">
      <c t="s" r="A6" s="4">
        <v>660</v>
      </c>
      <c t="n" r="D6" s="5">
        <v>-59000000</v>
      </c>
    </row>
    <row r="7" spans="1:5">
      <c t="s" r="A7" s="4">
        <v>661</v>
      </c>
      <c t="n" r="B7" s="7">
        <v>3000000</v>
      </c>
      <c t="n" r="D7" s="7">
        <v>3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2</v>
      </c>
      <c t="s" r="B1" s="2">
        <v>79</v>
      </c>
      <c t="s" r="D1" s="2">
        <v>1</v>
      </c>
    </row>
    <row r="2" spans="1:5">
      <c t="s" r="B2" s="2">
        <v>2</v>
      </c>
      <c t="s" r="C2" s="2">
        <v>80</v>
      </c>
      <c t="s" r="D2" s="2">
        <v>2</v>
      </c>
      <c t="s" r="E2" s="2">
        <v>80</v>
      </c>
    </row>
    <row r="3" spans="1:5">
      <c t="s" r="A3" s="3">
        <v>143</v>
      </c>
    </row>
    <row r="4" spans="1:5">
      <c t="s" r="A4" s="4">
        <v>98</v>
      </c>
      <c t="n" r="B4" s="7">
        <v>539</v>
      </c>
      <c t="n" r="C4" s="7">
        <v>673</v>
      </c>
      <c t="n" r="D4" s="7">
        <v>1248</v>
      </c>
      <c t="n" r="E4" s="7">
        <v>-977</v>
      </c>
    </row>
    <row r="5" spans="1:5">
      <c t="s" r="A5" s="4">
        <v>144</v>
      </c>
      <c t="n" r="B5" s="5">
        <v>6</v>
      </c>
      <c t="n" r="C5" s="5">
        <v>-164</v>
      </c>
      <c t="n" r="D5" s="5">
        <v>176</v>
      </c>
      <c t="n" r="E5" s="5">
        <v>-617</v>
      </c>
    </row>
    <row r="6" spans="1:5">
      <c t="s" r="A6" s="3">
        <v>145</v>
      </c>
    </row>
    <row r="7" spans="1:5">
      <c t="s" r="A7" s="4">
        <v>89</v>
      </c>
      <c t="n" r="B7" s="5">
        <v>65</v>
      </c>
      <c t="n" r="C7" s="5">
        <v>58</v>
      </c>
      <c t="n" r="D7" s="5">
        <v>199</v>
      </c>
      <c t="n" r="E7" s="5">
        <v>196</v>
      </c>
    </row>
    <row r="8" spans="1:5">
      <c t="s" r="A8" s="4">
        <v>146</v>
      </c>
      <c t="n" r="D8" s="5">
        <v>516</v>
      </c>
      <c t="n" r="E8" s="5">
        <v>518</v>
      </c>
    </row>
    <row r="9" spans="1:5">
      <c t="s" r="A9" s="4">
        <v>131</v>
      </c>
      <c t="n" r="B9" s="5">
        <v>93</v>
      </c>
      <c t="n" r="C9" s="5">
        <v>86</v>
      </c>
      <c t="n" r="D9" s="5">
        <v>301</v>
      </c>
      <c t="n" r="E9" s="5">
        <v>251</v>
      </c>
    </row>
    <row r="10" spans="1:5">
      <c t="s" r="A10" s="4">
        <v>147</v>
      </c>
      <c t="n" r="D10" s="5">
        <v>-212</v>
      </c>
      <c t="n" r="E10" s="5">
        <v>0</v>
      </c>
    </row>
    <row r="11" spans="1:5">
      <c t="s" r="A11" s="4">
        <v>148</v>
      </c>
      <c t="n" r="D11" s="5">
        <v>-115</v>
      </c>
      <c t="n" r="E11" s="5">
        <v>2979</v>
      </c>
    </row>
    <row r="12" spans="1:5">
      <c t="s" r="A12" s="4">
        <v>149</v>
      </c>
      <c t="n" r="D12" s="5">
        <v>-362</v>
      </c>
      <c t="n" r="E12" s="5">
        <v>40</v>
      </c>
    </row>
    <row r="13" spans="1:5">
      <c t="s" r="A13" s="4">
        <v>150</v>
      </c>
      <c t="n" r="D13" s="5">
        <v>1751</v>
      </c>
      <c t="n" r="E13" s="5">
        <v>2390</v>
      </c>
    </row>
    <row r="14" spans="1:5">
      <c t="s" r="A14" s="4">
        <v>151</v>
      </c>
      <c t="n" r="B14" s="5">
        <v>-18</v>
      </c>
      <c t="n" r="C14" s="5">
        <v>573</v>
      </c>
      <c t="n" r="D14" s="5">
        <v>1242</v>
      </c>
      <c t="n" r="E14" s="5">
        <v>1646</v>
      </c>
    </row>
    <row r="15" spans="1:5">
      <c t="s" r="A15" s="4">
        <v>152</v>
      </c>
      <c t="n" r="D15" s="5">
        <v>2993</v>
      </c>
      <c t="n" r="E15" s="5">
        <v>4036</v>
      </c>
    </row>
    <row r="16" spans="1:5">
      <c t="s" r="A16" s="3">
        <v>153</v>
      </c>
    </row>
    <row r="17" spans="1:5">
      <c t="s" r="A17" s="4">
        <v>154</v>
      </c>
      <c t="n" r="D17" s="5">
        <v>-539</v>
      </c>
      <c t="n" r="E17" s="5">
        <v>-422</v>
      </c>
    </row>
    <row r="18" spans="1:5">
      <c t="s" r="A18" s="4">
        <v>155</v>
      </c>
      <c t="n" r="D18" s="5">
        <v>-4452</v>
      </c>
      <c t="n" r="E18" s="5">
        <v>-6808</v>
      </c>
    </row>
    <row r="19" spans="1:5">
      <c t="s" r="A19" s="4">
        <v>156</v>
      </c>
      <c t="n" r="D19" s="5">
        <v>5579</v>
      </c>
      <c t="n" r="E19" s="5">
        <v>4205</v>
      </c>
    </row>
    <row r="20" spans="1:5">
      <c t="s" r="A20" s="4">
        <v>157</v>
      </c>
      <c t="n" r="D20" s="5">
        <v>-24</v>
      </c>
      <c t="n" r="E20" s="5">
        <v>-55</v>
      </c>
    </row>
    <row r="21" spans="1:5">
      <c t="s" r="A21" s="4">
        <v>158</v>
      </c>
      <c t="n" r="D21" s="5">
        <v>-15</v>
      </c>
      <c t="n" r="E21" s="5">
        <v>-5</v>
      </c>
    </row>
    <row r="22" spans="1:5">
      <c t="s" r="A22" s="4">
        <v>159</v>
      </c>
      <c t="n" r="D22" s="5">
        <v>549</v>
      </c>
      <c t="n" r="E22" s="5">
        <v>-3085</v>
      </c>
    </row>
    <row r="23" spans="1:5">
      <c t="s" r="A23" s="4">
        <v>160</v>
      </c>
      <c t="n" r="B23" s="5">
        <v>-1114</v>
      </c>
      <c t="n" r="C23" s="5">
        <v>-528</v>
      </c>
      <c t="n" r="D23" s="5">
        <v>-3837</v>
      </c>
      <c t="n" r="E23" s="5">
        <v>-660</v>
      </c>
    </row>
    <row r="24" spans="1:5">
      <c t="s" r="A24" s="4">
        <v>161</v>
      </c>
      <c t="n" r="D24" s="5">
        <v>-3288</v>
      </c>
      <c t="n" r="E24" s="5">
        <v>-3745</v>
      </c>
    </row>
    <row r="25" spans="1:5">
      <c t="s" r="A25" s="3">
        <v>162</v>
      </c>
    </row>
    <row r="26" spans="1:5">
      <c t="s" r="A26" s="4">
        <v>163</v>
      </c>
      <c t="n" r="D26" s="5">
        <v>173</v>
      </c>
      <c t="n" r="E26" s="5">
        <v>178</v>
      </c>
    </row>
    <row r="27" spans="1:5">
      <c t="s" r="A27" s="4">
        <v>164</v>
      </c>
      <c t="n" r="D27" s="5">
        <v>-1512</v>
      </c>
      <c t="n" r="E27" s="5">
        <v>-3476</v>
      </c>
    </row>
    <row r="28" spans="1:5">
      <c t="s" r="A28" s="4">
        <v>165</v>
      </c>
      <c t="n" r="D28" s="5">
        <v>72</v>
      </c>
      <c t="n" r="E28" s="5">
        <v>56</v>
      </c>
    </row>
    <row r="29" spans="1:5">
      <c t="s" r="A29" s="4">
        <v>166</v>
      </c>
      <c t="n" r="D29" s="5">
        <v>-226</v>
      </c>
      <c t="n" r="E29" s="5">
        <v>-224</v>
      </c>
    </row>
    <row r="30" spans="1:5">
      <c t="s" r="A30" s="4">
        <v>167</v>
      </c>
      <c t="n" r="D30" s="5">
        <v>0</v>
      </c>
      <c t="n" r="E30" s="5">
        <v>3482</v>
      </c>
    </row>
    <row r="31" spans="1:5">
      <c t="s" r="A31" s="4">
        <v>168</v>
      </c>
      <c t="n" r="D31" s="5">
        <v>250</v>
      </c>
      <c t="n" r="E31" s="5">
        <v>0</v>
      </c>
    </row>
    <row r="32" spans="1:5">
      <c t="s" r="A32" s="4">
        <v>158</v>
      </c>
      <c t="n" r="D32" s="5">
        <v>10</v>
      </c>
      <c t="n" r="E32" s="5">
        <v>8</v>
      </c>
    </row>
    <row r="33" spans="1:5">
      <c t="s" r="A33" s="4">
        <v>169</v>
      </c>
      <c t="n" r="D33" s="5">
        <v>-1733</v>
      </c>
      <c t="n" r="E33" s="5">
        <v>24</v>
      </c>
    </row>
    <row r="34" spans="1:5">
      <c t="s" r="A34" s="4">
        <v>170</v>
      </c>
      <c t="n" r="B34" s="5">
        <v>-1615</v>
      </c>
      <c t="n" r="C34" s="5">
        <v>-10</v>
      </c>
      <c t="n" r="D34" s="5">
        <v>-1599</v>
      </c>
      <c t="n" r="E34" s="5">
        <v>19</v>
      </c>
    </row>
    <row r="35" spans="1:5">
      <c t="s" r="A35" s="4">
        <v>171</v>
      </c>
      <c t="n" r="D35" s="5">
        <v>-3332</v>
      </c>
      <c t="n" r="E35" s="5">
        <v>43</v>
      </c>
    </row>
    <row r="36" spans="1:5">
      <c t="s" r="A36" s="4">
        <v>172</v>
      </c>
      <c t="n" r="D36" s="5">
        <v>-286</v>
      </c>
      <c t="n" r="E36" s="5">
        <v>-38</v>
      </c>
    </row>
    <row r="37" spans="1:5">
      <c t="s" r="A37" s="4">
        <v>173</v>
      </c>
      <c t="n" r="D37" s="5">
        <v>-3913</v>
      </c>
      <c t="n" r="E37" s="5">
        <v>296</v>
      </c>
    </row>
    <row r="38" spans="1:5">
      <c t="s" r="A38" s="4">
        <v>174</v>
      </c>
      <c t="n" r="D38" s="5">
        <v>6328</v>
      </c>
      <c t="n" r="E38" s="5">
        <v>4494</v>
      </c>
    </row>
    <row r="39" spans="1:5">
      <c t="s" r="A39" s="4">
        <v>175</v>
      </c>
      <c t="n" r="B39" s="5">
        <v>2415</v>
      </c>
      <c t="n" r="C39" s="5">
        <v>4790</v>
      </c>
      <c t="n" r="D39" s="5">
        <v>2415</v>
      </c>
      <c t="n" r="E39" s="5">
        <v>4790</v>
      </c>
    </row>
    <row r="40" spans="1:5">
      <c t="s" r="A40" s="4">
        <v>176</v>
      </c>
      <c t="n" r="B40" s="5">
        <v>28</v>
      </c>
      <c t="n" r="C40" s="5">
        <v>29</v>
      </c>
      <c t="n" r="D40" s="5">
        <v>28</v>
      </c>
      <c t="n" r="E40" s="5">
        <v>29</v>
      </c>
    </row>
    <row r="41" spans="1:5">
      <c t="s" r="A41" s="4">
        <v>177</v>
      </c>
      <c t="n" r="B41" s="5">
        <v>0</v>
      </c>
      <c t="n" r="C41" s="5">
        <v>2254</v>
      </c>
      <c t="n" r="D41" s="5">
        <v>0</v>
      </c>
      <c t="n" r="E41" s="5">
        <v>2254</v>
      </c>
    </row>
    <row r="42" spans="1:5">
      <c t="s" r="A42" s="4">
        <v>178</v>
      </c>
      <c t="n" r="B42" s="7">
        <v>2387</v>
      </c>
      <c t="n" r="C42" s="7">
        <v>2507</v>
      </c>
      <c t="n" r="D42" s="5">
        <v>2387</v>
      </c>
      <c t="n" r="E42" s="5">
        <v>2507</v>
      </c>
    </row>
    <row r="43" spans="1:5">
      <c t="s" r="A43" s="3">
        <v>179</v>
      </c>
    </row>
    <row r="44" spans="1:5">
      <c t="s" r="A44" s="4">
        <v>180</v>
      </c>
      <c t="n" r="D44" s="5">
        <v>161</v>
      </c>
      <c t="n" r="E44" s="5">
        <v>84</v>
      </c>
    </row>
    <row r="45" spans="1:5">
      <c t="s" r="A45" s="4">
        <v>181</v>
      </c>
      <c t="n" r="D45" s="7">
        <v>240</v>
      </c>
      <c t="n" r="E45" s="7">
        <v>22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 and Summary of Sign</vt:lpstr>
      <vt:lpstr>Net Income (loss) Per Share</vt:lpstr>
      <vt:lpstr>Discontinued Operations</vt:lpstr>
      <vt:lpstr>Goodwill and Intangible Assets</vt:lpstr>
      <vt:lpstr>Segments</vt:lpstr>
      <vt:lpstr>Investments</vt:lpstr>
      <vt:lpstr>Fair Value Measurement of Asset</vt:lpstr>
      <vt:lpstr>Derivative Instruments</vt:lpstr>
      <vt:lpstr>Debt</vt:lpstr>
      <vt:lpstr>Commitments and Contingencies</vt:lpstr>
      <vt:lpstr>Stock Repurchase Programs</vt:lpstr>
      <vt:lpstr>Stock-Based Plans</vt:lpstr>
      <vt:lpstr>Income Taxes</vt:lpstr>
      <vt:lpstr>Accumulated Other Comprehensive</vt:lpstr>
      <vt:lpstr>Restructuring</vt:lpstr>
      <vt:lpstr>The Company and Summary of Si23</vt:lpstr>
      <vt:lpstr>Net Income (loss) Per Share (Ta</vt:lpstr>
      <vt:lpstr>Discontinued Operations (Tables</vt:lpstr>
      <vt:lpstr>Goodwill and Intangible Assets </vt:lpstr>
      <vt:lpstr>Segments (Tables)</vt:lpstr>
      <vt:lpstr>Investments (Tables)</vt:lpstr>
      <vt:lpstr>Fair Value Measurement of Ass29</vt:lpstr>
      <vt:lpstr>Derivative Instruments (Tables)</vt:lpstr>
      <vt:lpstr>Debt (Tables)</vt:lpstr>
      <vt:lpstr>Stock Repurchase Programs (Tabl</vt:lpstr>
      <vt:lpstr>Stock-Based Plans (Tables)</vt:lpstr>
      <vt:lpstr>Accumulated Other Comprehensi34</vt:lpstr>
      <vt:lpstr>Restructuring (Tables)</vt:lpstr>
      <vt:lpstr>The Company and Summary of Si36</vt:lpstr>
      <vt:lpstr>Net Income (loss) Per Share (De</vt:lpstr>
      <vt:lpstr>Discontinued Operations - Narra</vt:lpstr>
      <vt:lpstr>Discontinued Operations - Summa</vt:lpstr>
      <vt:lpstr>Discontinued Operations - Paypa</vt:lpstr>
      <vt:lpstr>Discontinued Operations - Enter</vt:lpstr>
      <vt:lpstr>Goodwill and Intangible Asset42</vt:lpstr>
      <vt:lpstr>Goodwill and Intangible Asset43</vt:lpstr>
      <vt:lpstr>Goodwill and Intangible Asset44</vt:lpstr>
      <vt:lpstr>Segments (Details)</vt:lpstr>
      <vt:lpstr>Investments (Details)</vt:lpstr>
      <vt:lpstr>Investments - Cost and Equity M</vt:lpstr>
      <vt:lpstr>Fair Value Measurement of Ass48</vt:lpstr>
      <vt:lpstr>Fair Value Measurement of Ass49</vt:lpstr>
      <vt:lpstr>Derivative Instruments - Additi</vt:lpstr>
      <vt:lpstr>Derivative Instruments - Fair V</vt:lpstr>
      <vt:lpstr>Derivative Instruments - Deriva</vt:lpstr>
      <vt:lpstr>Derivative Instruments - Effect</vt:lpstr>
      <vt:lpstr>Derivative Instruments - Notion</vt:lpstr>
      <vt:lpstr>Debt - Carrying Value of Outsta</vt:lpstr>
      <vt:lpstr>Debt - Senior Notes (Details)</vt:lpstr>
      <vt:lpstr>Debt - Other Indebtedness (Deta</vt:lpstr>
      <vt:lpstr>Commitments and Contingencies -</vt:lpstr>
      <vt:lpstr>Stock Repurchase Programs - Add</vt:lpstr>
      <vt:lpstr>Stock Repurchase Programs - Sum</vt:lpstr>
      <vt:lpstr>Stock-Based Plans - Stock Optio</vt:lpstr>
      <vt:lpstr>Stock-Based Plans - Restricted </vt:lpstr>
      <vt:lpstr>Stock-Based Plans - Stock-Based</vt:lpstr>
      <vt:lpstr>Stock-Based Plans - Valuation A</vt:lpstr>
      <vt:lpstr>Accumulated Other Comprehensi65</vt:lpstr>
      <vt:lpstr>Accumulated Other Comprehensi66</vt:lpstr>
      <vt:lpstr>Restructuring - Reserve Activ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06:02:21Z</dcterms:created>
  <dcterms:modified xmlns:dcterms="http://purl.org/dc/terms/" xmlns:xsi="http://www.w3.org/2001/XMLSchema-instance" xsi:type="dcterms:W3CDTF">2015-10-28T06:02:21Z</dcterms:modified>
  <dc:title xmlns:dc="http://purl.org/dc/elements/1.1/">Untitled</dc:title>
  <dc:description xmlns:dc="http://purl.org/dc/elements/1.1/"/>
  <dc:subject xmlns:dc="http://purl.org/dc/elements/1.1/"/>
  <cp:keywords/>
  <cp:category/>
</cp:coreProperties>
</file>